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Revenue"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tockholders_ Equity" sheetId="18" state="visible" r:id="rId18"/>
    <sheet xmlns:r="http://schemas.openxmlformats.org/officeDocument/2006/relationships" name="Net Loss Attributable to Common" sheetId="19" state="visible" r:id="rId19"/>
    <sheet xmlns:r="http://schemas.openxmlformats.org/officeDocument/2006/relationships" name="New Accounting Pronouncements" sheetId="20" state="visible" r:id="rId20"/>
    <sheet xmlns:r="http://schemas.openxmlformats.org/officeDocument/2006/relationships" name="Syndeo Program"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Polici" sheetId="24" state="visible" r:id="rId24"/>
    <sheet xmlns:r="http://schemas.openxmlformats.org/officeDocument/2006/relationships" name="Revenue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_2" sheetId="29" state="visible" r:id="rId29"/>
    <sheet xmlns:r="http://schemas.openxmlformats.org/officeDocument/2006/relationships" name="Long-Term Debt (Tables)" sheetId="30" state="visible" r:id="rId30"/>
    <sheet xmlns:r="http://schemas.openxmlformats.org/officeDocument/2006/relationships" name="Share-Based Compensation (Table" sheetId="31" state="visible" r:id="rId31"/>
    <sheet xmlns:r="http://schemas.openxmlformats.org/officeDocument/2006/relationships" name="Net Loss Attributable to Comm_2" sheetId="32" state="visible" r:id="rId32"/>
    <sheet xmlns:r="http://schemas.openxmlformats.org/officeDocument/2006/relationships" name="Syndeo Program (Tables)" sheetId="33" state="visible" r:id="rId33"/>
    <sheet xmlns:r="http://schemas.openxmlformats.org/officeDocument/2006/relationships" name="Description of Business (Detail" sheetId="34" state="visible" r:id="rId34"/>
    <sheet xmlns:r="http://schemas.openxmlformats.org/officeDocument/2006/relationships" name="Revenue - Narrative (Details)" sheetId="35" state="visible" r:id="rId35"/>
    <sheet xmlns:r="http://schemas.openxmlformats.org/officeDocument/2006/relationships" name="Revenue - Revenue Disaggregated" sheetId="36" state="visible" r:id="rId36"/>
    <sheet xmlns:r="http://schemas.openxmlformats.org/officeDocument/2006/relationships" name="Revenue - Geographic Region (De" sheetId="37" state="visible" r:id="rId37"/>
    <sheet xmlns:r="http://schemas.openxmlformats.org/officeDocument/2006/relationships" name="Balance Sheet Components - Sche" sheetId="38" state="visible" r:id="rId38"/>
    <sheet xmlns:r="http://schemas.openxmlformats.org/officeDocument/2006/relationships" name="Balance Sheet Components - Narr"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Property and Equipment, net (De"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Long-Term Debt - Narrative (Det" sheetId="48" state="visible" r:id="rId48"/>
    <sheet xmlns:r="http://schemas.openxmlformats.org/officeDocument/2006/relationships" name="Long-Term Debt - Schedule of Lo" sheetId="49" state="visible" r:id="rId49"/>
    <sheet xmlns:r="http://schemas.openxmlformats.org/officeDocument/2006/relationships" name="Income Taxes (Details)" sheetId="50" state="visible" r:id="rId50"/>
    <sheet xmlns:r="http://schemas.openxmlformats.org/officeDocument/2006/relationships" name="Share-Based Compensation - Sche" sheetId="51" state="visible" r:id="rId51"/>
    <sheet xmlns:r="http://schemas.openxmlformats.org/officeDocument/2006/relationships" name="Share-Based Compensation - Narr" sheetId="52" state="visible" r:id="rId52"/>
    <sheet xmlns:r="http://schemas.openxmlformats.org/officeDocument/2006/relationships" name="Commitments and Contingencies (" sheetId="53" state="visible" r:id="rId53"/>
    <sheet xmlns:r="http://schemas.openxmlformats.org/officeDocument/2006/relationships" name="Related-Party Transactions (Det" sheetId="54" state="visible" r:id="rId54"/>
    <sheet xmlns:r="http://schemas.openxmlformats.org/officeDocument/2006/relationships" name="Stockholders_ Equity (Details)" sheetId="55" state="visible" r:id="rId55"/>
    <sheet xmlns:r="http://schemas.openxmlformats.org/officeDocument/2006/relationships" name="Net Loss Attributable to Comm_3" sheetId="56" state="visible" r:id="rId56"/>
    <sheet xmlns:r="http://schemas.openxmlformats.org/officeDocument/2006/relationships" name="Net Loss Attributable to Comm_4" sheetId="57" state="visible" r:id="rId57"/>
    <sheet xmlns:r="http://schemas.openxmlformats.org/officeDocument/2006/relationships" name="Syndeo Program (Details)" sheetId="58" state="visible" r:id="rId58"/>
    <sheet xmlns:r="http://schemas.openxmlformats.org/officeDocument/2006/relationships" name="Syndeo Program - Summary of Syn"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5</t>
        </is>
      </c>
      <c r="C8" s="4" t="inlineStr">
        <is>
          <t xml:space="preserve"> </t>
        </is>
      </c>
    </row>
    <row r="9">
      <c r="A9" s="4" t="inlineStr">
        <is>
          <t>Entity Registrant Name</t>
        </is>
      </c>
      <c r="B9" s="4" t="inlineStr">
        <is>
          <t>The Beauty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08962</t>
        </is>
      </c>
      <c r="C11" s="4" t="inlineStr">
        <is>
          <t xml:space="preserve"> </t>
        </is>
      </c>
    </row>
    <row r="12">
      <c r="A12" s="4" t="inlineStr">
        <is>
          <t>Entity Address, Address Line One</t>
        </is>
      </c>
      <c r="B12" s="4" t="inlineStr">
        <is>
          <t>2165 Spring Street</t>
        </is>
      </c>
      <c r="C12" s="4" t="inlineStr">
        <is>
          <t xml:space="preserve"> </t>
        </is>
      </c>
    </row>
    <row r="13">
      <c r="A13" s="4" t="inlineStr">
        <is>
          <t>Entity Address, City or Town</t>
        </is>
      </c>
      <c r="B13" s="4" t="inlineStr">
        <is>
          <t>Long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8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03-4996</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K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122158</v>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1809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assets and liabilities that are measured at fair value on a recurring basis as of September 30, 2024 and December 31, 2023, and indicate the fair value hierarchy of the valuation inputs the Company utilized to determine such fair value. The three levels of the fair value hierarchy are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September 30, 2024 (in thousands) Level 1 Level 2 Level 3 Total Assets Cash, cash equivalents, and restricted cash: Money market funds $ 283,977 $ — $ — $ 283,977 International treasuries $ — $ 7,569 $ — $ 7,569 Liabilities Warrant liability — Private Placement Warrants $ — $ — $ 558 $ 558 As of December 31, 2023 (in thousands) Level 1 Level 2 Level 3 Total Assets Cash, cash equivalents, and restricted cash: Money market funds $ 458,676 $ — $ — $ 458,676 International treasuries $ — $ 3,777 $ — $ 3,777 Liabilities Warrant liability — Private Placement Warrants $ — $ — $ 3,555 $ 3,555 In October 2020, in connection with the consummation of Vesper Healthcare’s initial public offering, the Company issued 9,333,333 warrants to purchase shares of the Company’s Class A Common Stock at $11.50 per share (the “Private Placement Warrants”), to BLS Investor Group LLC. As of September 30, 2024 and December 31, 2023, the Company had approximately 7 million Private Placement Warrants outstanding for which the fair value was determined using a Monte Carlo simu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as of the periods indicated: (in thousands) Useful life (years) September 30, 2024 December 31, 2023 Leasehold improvements Shorter of remaining lease $ 12,215 $ 12,323 Machinery and equipment 2-5 8,648 8,597 Furniture and fixtures 2-7 6,231 5,903 Computers and equipment 3-5 5,586 5,479 Tooling 5 1,305 887 Autos and trucks 5 207 242 Construction in progress 29 748 Total property and equipment 34,221 34,179 Less: accumulated depreciation and amortization (26,587) (19,953) Property and equipment, net $ 7,634 $ 14,2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changes in the carrying value of goodwill for the nine months ended September 30, 2024 is as follows (in thousands): December 31, 2023 $ 125,818 Foreign currency translation impact (363) September 30, 2024 $ 125,455 Intangible Assets, Net The gross carrying amount and accumulated amortization of the Company’s intangible assets, net, as of September 30, 2024 were as follows: (in thousands) Gross Accumulated Net Carrying Estimated Developed technology $ 91,629 $ (72,658) $ 18,971 3 - 10 Capitalized software 22,178 (7,000) 15,178 3 - 5 Customer relationships 18,566 (13,767) 4,799 5 - 10 Trademarks 11,624 (5,982) 5,642 15 Non-compete agreement 5,871 (2,408) 3,463 3 Patents 3,629 (703) 2,926 3 - 19 Total intangible assets $ 153,497 $ (102,518) $ 50,979 The gross carrying amount and accumulated amortization of the Company’s intangible assets, net, as of December 31, 2023 were as follows: (in thousands) Gross Accumulated Net Carrying Estimated Developed technology $ 91,629 $ (64,453) $ 27,176 3 - 10 Capitalized software 18,423 (4,078) 14,345 3 - 5 Customer relationships 18,809 (11,317) 7,492 5 - 10 Trademarks 11,521 (5,367) 6,154 15 Non-compete agreement 5,878 (1,530) 4,348 3 Patents 3,132 (524) 2,608 3 - 19 Total intangible assets $ 149,392 $ (87,269) $ 62,123 Acquisition of Esthetic Medical, Inc. and Anacapa Aesthetics LLC In February 2023, Edge Systems Intermediate, LLC, an indirect, wholly-owned subsidiary of the Company, acquired all of the outstanding shares of Esthetic Medical, Inc. (“EMI”) in exchange for (i) a cash payment of $11.8 million and (ii) 109,625 shares of Class A Common Stock of the Company ($1.3 million). In addition, Dr. Lawrence Groop (the “Seller”) is entitled to receive up to an additional $3.2 million in contingent consideration based upon the achievement of certain conditions defined in the purchase agreement, of which $1.9 million was considered probable as of the acquisition date. Applicable tax guidance was used to apply the simultaneous equation method to incrementally assign $4.6 million to the book value of the intangible asset in excess of the purchase price. The Company accounted for this transaction as an asset acquisition and allocated substantially all of the purchase price and the tax basis difference totaling $19.9 million to intangible assets, primarily related to developed technology. In July 2023, EMI obtained clearance from the U.S. Food and Drug Administration that the SkinStylus Sterilock MicroSystem is cleared for use as a treatment to improve the appearance of facial acne scars in Fitzpatrick skin types I, II, and III in adults aged 22 years and older (the “Facial Indication Approval”). Obtaining the Facial Indication Approval triggered a $1.3 million contingent payment made in July 2023 by the Company to the Seller, which was previously not considered probable of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Convertible Senior Notes On September 14, 2021, the Company issued an aggregate of $750.0 million in principal amount of its 1.25% Convertible Senior Notes due 2026 (the “Notes”). The Notes were issued pursuant to, and are governed by, an indenture dated as of September 14, 2021, between the Company and U.S. Bank National Association, as trustee (the “Indentur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0 million principal amount of Notes. The Notes issued on September 14, 2021 include the $100.0 million principal amount of Notes issued pursuant to the full exercise by the initial purchasers of such option. The following is a summary of the Company’s Notes for the periods indicated: (in thousands) September 30, 2024 December 31, 2023 Notes due in 2026 $ 557,700 $ 750,000 Unamortized debt issuance costs (6,289) (11,628) Net carrying value $ 551,411 $ 738,372 During the three months ended September 30, 2024, there were no repurchases related to the Notes. During the nine months ended September 30, 2024, the Company repurchased $192.3 million principal amount of the Notes for $156.1 million and recognized a net gain of $33.4 million, which includes $2.8 million of unamortized debt issuance costs related to the repurchase. The net gain is included in other income, net in the Condensed Consolidated Statements of Comprehensive Income (Loss). As of September 30, 2024 and December 31, 2023 , the estimated fair value of the Notes was approximately $461 million and $558 million, respectively. The estimated fair value of the Notes was determined based on the actual bid price of the Notes on September 30, 2024 and December 31, 2023, and are classified as Level 2 within the fair value hierarchy. Capped Call Transactions On September 9, 2021, in connection with the pricing of the offering of Notes, the Company entered into privately negotiated capped call transactions (the “Base Capped Call Transactions”) with Bank of Montreal, Credit Suisse Capital LLC, Deutsche Bank AG, London Branch, Goldman Sachs &amp; Co. LLC, JPMorgan Chase Bank, National Association, Mizuho Markets Americas LLC and Wells Fargo Bank, National Association (collectively, the “Option Counterparties”). In addition, on September 10, 2021, in connection with the initial purchasers’ exercise of their option to purchase additional Notes, the Company entered into additional capped call transactions (the “Additional Capped Call Transactions,” and, together with the Base Capped Call Transactions, the “Capped Call Transactions”) with each of the Option Counterparties. The Capped Call Transactions cover, subject to customary anti-dilution adjustments, the aggregate number of shares of the Company’s Class A Common Stock that initially underlie the Notes, and are expected generally to reduce potential dilution to the Company’s Class A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7.94, which represents a premium of 100% over the last reported sale price of the Company’s Class A Common Stock on September 9, 2021. The cost of the Capped Call Transactions was $90.2 million. The Capped Call Transactions are separate transactions, each between the Company and the applicable Option Counterparty, and are not part of the terms of the Notes and do not affect any holder’s rights under the Notes or the Indenture. Holders of the Notes will not have any rights with respect to the Capped Call Transactions. Amended and Restated Credit Facility On November 14, 2022, the Company, as successor by assumption to Hydrafacial, a California limited liability company, entered into an Amended and Restated Credit Agreement (as it may be further amended, restated, supplemented or modified from time to time, the “Credit Agreement”) with JPMorgan Chase Bank, N.A. (the “Administrative Agent”). The Credit Agreement provided the Company with a $50.0 million revolving credit facility that had a maturity date of November 14, 2027. On August 6, 2024, the Company prepaid all obligations and terminated all commitments, liabilities, and other obligations under the Credit Agreement. There were no material early termination penalties incurred in connection therewith, all outstanding obligations and commitments under the Credit Agreement were satisfied and terminated, and all related security interests and liens securing such obligations and commitments were relea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any is required to calculate its interim income tax provision using the estimated annual effective tax rate (“AETR”) method prescribed by Accounting Standards Codification (“ASC”) 740-270, and as such, excludes losses in jurisdictions where the Company cannot benefit in computing its worldwide AETR. A separate AETR is computed and applied to ordinary losses in the U.S. jurisdiction as required by ASC 740-270-30-36(a). For the three and nine months ended September 30, 2024 , the Company recorded foreign income tax expense of $1.9 million and $0.9 million, respectively, and U.S. income tax expense of zero. The Company’s effective tax rate for the three months ended September 30, 2024 was affected by a mix of ordinary income in foreign jurisdictions that are tax-effected using a blended worldwide AETR of 30%, and ordinary loss in the U.S. jurisdiction that was tax-effected using a separate U.S. AETR of 0%. The separate U.S. AETR differed from the U.S. federal statutory tax rate of 21% due primarily to a full valuation allowance against the Company’s U.S. deferred tax assets. For the three and nine months ended September 30, 2023 , the Company recorded income tax expense of $3.5 million and income tax benefit of $2.4 million, respectively. The estimated worldwide AETR differed from the U.S. federal statutory tax rate of 21% due primarily to income in foreign jurisdictions that are taxed at higher rates than the U.S. federal rate, a full valuation allowance against the Company's U.S. deferred tax assets, and the impact of accounting for business combination. The Company has established a valuation allowance in the U.S. against its deferred tax assets because it is more likely than not that the deferred tax assets will not be realized. In determining whether deferred tax assets are realizable, the Company considers numerous factors including historical profitability, the amount of future taxable income and the existence of taxable temporary differences that can be used to realize deferred tax assets. The Company applies ASC 740, the accounting standard addressing the accounting for uncertainty in income taxes, which prescribes rules for recognition, measurement and classification in the financial statements of tax positions taken or expected to be taken in a tax return. The Company has gross unrecognized tax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Company has various stock compensation plans, which are more fully described in Part II, Item 8 “Financial Statements and Supplementary Data—Note 13 to the Consolidated Financial Statements—Equity-Based Compensation” in the Company’s 2023 Annual Report on Form 10-K. Under the Beauty Health Company 2021 Incentive Award Plan, the Company may grant stock options, stock appreciation rights, restricted stock, restricted stock units, dividend equivalents, other stock or cash-based awards to eligible service providers. Additionally, the Company maintains the Employee Stock Purchase Plan for employees located in the United States, whereby eligible employees can have up to 10% of their earnings withheld, subject to certain maximums, to be used to purchase shares of the Company’s Class A Common Stock at certain purchase dates. Share-based compensation expense was as follows for the periods indicated: Three Months Ended September 30, Nine Months Ended September 30, (in thousands) 2024 2023 2024 2023 Cost of sales $ 193 $ 471 $ (81) $ 1,175 Selling and marketing 2,393 2,499 7,021 5,978 Research and development 168 465 216 829 General and administrative 4,958 4,750 13,690 12,304 Total share-based compensation $ 7,712 $ 8,185 $ 20,846 $ 20,286 As of September 30, 2024 , total unrecognized compensation expense related to unvested share-based compensation totaled $38.2 million and is expected to be recognized over a weighted-average pe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artessa Aesthetics, LLC On December 14, 2020, Hydrafacial filed a complaint (the “Cartessa Complaint”) against Cartessa Aesthetics, LLC (“Cartessa”) in the United States District Court for the Eastern District of New York (the “New York Court”), captioned Edge Systems LLC v. Cartessa Aesthetics, LLC, Case No. 1:20-cv-6082 (the “Cartessa Case”), for patent infringement arising from Cartessa’s sale of Cartessa’s hydrodermabrasion system that Hydrafacial alleged has infringed five of Hydrafacial’s patents on its device. Hydrafacial narrowed its allegation in the Cartessa Complaint to assert infringement of just four of its patents. On September 15, 2022, the New York Court granted Hydrafacial’s Motion for Summary Judgment of No Unclean Hands and denied Cartessa’s Motion for Summary Judgment of non-infringement on three of the four patents-in-suit. On June 6, 2023, the New York Court granted Hydrafacial’s Motion for Summary Judgment of No Invalidity of the fourth patent-in-suit and granted Cartessa’s Motion for Summary Judgment of non-infringement of that same patent. The parties have agreed to dimiss the remaining claims without prejudice so that Hydrafacial can appeal the New York Court’s grant of Cartessa’s Motion for Summary Judgment. On June 11, 2024, Hydrafacial filed a complaint against Cartessa and its foreign manufacturer, Eunsung Global Corp (“Eunsung”), in the United States International Trade Commission. A Notice of Institution of Investigation was issued on July 11, 2024, and the investigation was assigned investigation number 337-TA-1408 (the “ITC Cartessa Matter”). In the ITC Cartessa Matter, Hydrafacial has asserted that Cartessa and Eunsung infringe Hydrafacial’s U.S. Patent No. 11,865,287, which relates to hydrodermabrasion systems but was not asserted in the Cartessa Case. Eunsung has consented to an exclusion order during the term of the Hydrafacial patent-in-suit. The ITC Cartessa Matter is in its early stages, and Hydrafacial continues to seek an exclusion order preventing importation or sale of Cartessa’s hydrodermabrasion systems within the United States. Medicreations LLC On May 6, 2024, Hydrafacial filed a complaint against Medicreations LLC (“Medicreations”) in the United States District Court for Nevada, Case Number 2:24-cv-00855 (the “Medicreations Case”), for patent infringement arising from Medicreations’ sale of hydrodermabrasion systems that Hydrafacial alleged to have infringed twelve of Hydrafacial’s patents. The Medicreations Case is in its early stages, and Hydrafacial is seeking monetary damages and plans to vigorously pursue its claims against Medicreations. Sinclair Pharma US, Inc On July 24, 2024, Hydrafacial filed a complaint against Sinclair Pharma US, Inc (“Sinclair”), and its distributor Viora, Inc (“Viora”), in the United States District Court for the Central District of California, Case No. 2:24-cv-06250 (the “Sinclair Case”), for patent infringement arising from Sinclair’s sale of hydrodermabrasion systems that Hydrafacial alleged to have infringed five of Hydrafacial’s patents on its device. The Sinclair Case is in its early stages. Hydrafacial is seeking monetary damages and plans to vigorously pursue its claims against Sinclair and Viora. On August 2, 2024, Hydrafacial filed a complaint against Sinclair, Aesthetic Management Partners, their foreign manufacturer, EMA Aesthetics, Ltd. (“EMA Aesthetics”), and H.R. Meditech (“H.R. Meditech”) in the United States International Trade Commission. A Notice of Institution of Investigation was issued on September 10, 2024, and the investigation was assigned investigation number 337-TA-1416 (the “ITC Sinclair Matter”). In the ITC Sinclair Matter, Hydrafacial has asserted that Sinclair, Aesthetic Management Partners, EMA Aesthetics, and H.R. Meditech infringe Hydrafacial’s U.S. Patent Nos. 11,865,287 and 9,550,052, which relate to hydrodermabrasion systems. The ITC Sinclair Matter is in its early stages, and Hydrafacial is seeking an exclusion order preventing importation or sale of each of the respondents’ hydrodermabrasion systems within the United States. Aesthetic Management Partners Inc. On July 8, 2024, Hydrafacial filed a complaint against Aesthetic Management Partners Inc. (“Aesthetic Management Partners”) in the United States District Court for the Western District of Tennessee, Case No. 2:24-cv-02480-JPM-TMP (the “AMP Case”), for patent infringement arising from Aesthetic Management Partners’ sale of hydrodermabrasion systems that Hydrafacial alleged to have infringed five of Hydrafacial’s patents on its device. The AMP Case is now stayed, and there will be no activity until the conclusion of the ITC Sinclair Matter. After conclusion of the ITC Sinclair Matter, Hydrafacial plans to reopen the AMP Case to seek monetary damages and plans to vigorously pursue its claims against Aesthetic Management Partners. Medical Purchasing Resource, LLC On June 4, 2024, Hydrafacial filed a complaint against Medical Purchasing Resource, LLC (“Medical Purchasing Resource”) in the United States District Court for the Central District of California, Case No. 2:24-cv-4655 (the “MPR Case”), for trademark infringement, false designation of origin, unfair competition, tortious interference, and other causes of action relating to Hydrafacial’s trademark rights. The MPR Case is in its early stages, and Hydrafacial is seeking monetary damages and plans to vigorously pursue its claims against Medical Purchasing Resource. Luvo Medical Technologies Inc On August 16, 2024, Hydrafacial filed a complaint against Luvo Medical Technologies Inc (“Luvo”), Healthcare Markets, Inc (“Healthcare Markets”), and their foreign manufacturer Eunsung in the United States District Court of Utah, Case No. 2:24-cv-00587 (the “Luvo Case”), for patent infringement arising from Healthcare Markets’ sale of Luvo’s hydrodermabrasion systems that Hydrafacial alleged to have infringed five of Hydrafacial’s patents on its device. The Luvo Case is now stayed, and there will be no any activity until the conclusion of the ITC Luvo Matter. After conclusion of the ITC’s investigation, Hydrafacial plans to reopen the Luvo Case to seek monetary damages and plans to vigorously pursue its claims against Luvo, Healthcare Markets, and Eunsung. On August 7, 2024, Hydrafacial filed a complaint against Luvo, its distributor Healthcare Markets, Medical Purchasing Resource, eMIRAmed, and its manufacturer, MIRAmedtech, in the United States International Trade Commission. A Notice of Institution of Investigation was issued on September 16, 2024, and the investigation was assigned investigation number 337-TA-1417 (the “ITC Luvo Matter”). In the ITC Luvo Matter, Hydrafacial has asserted that Luvo, Healthcare Markets, Medical Purchasing Resource, and eMIRAmed USA, LLC (“eMIRAmed”) infringe Hydrafacial’s U.S. Patent No. 11,446,477, which is not asserted in the ITC Cartessa Matter or ITC Sinclair Matter, and relates to hydrodermabrasion systems. The ITC Luvo Matter is in its early stages, and Hydrafacial is seeking an exclusion order preventing importation or sale of each of the respondents’ hydrodermabrasion systems within the United States. eMIRAmed USA, LLC On August 26, 2024, Hydrafacial filed a complaint against eMIRAmed USA, LLC (“eMIRAmed”), and its manufacturer MIRAmedtech UG (“MIRAmedtech”), in the United States District Court for the Central District of California, Case No. 2:24-cv-01865 (the “eMIRAmed Case”), for patent infringement arising from eMIRAmed’s sale of hydrodermabrasion systems that Hydrafacial alleged to have infringed five of Hydrafacial’s patents on its device. The eMIRAmed Case is in its early stages. Hydrafacial is seeking monetary damages and plans to vigorously pursue its claims against eMIRAmed and MIRAmedtech. Securities Class Action On November 16, 2023, a putative class action was filed in the United States District Court for the Central District of California against the Company, its then-current President and Chief Executive Officer, Andrew Stanleick, its former Chief Financial Officer, Liyuan Woo, and its current Chief Financial Officer, Michael Monahan. The complaint, styled Abduladhim A. Alghazwi, individually and on behalf of all others similarly situated, v. The Beauty Health Company, Andrew Stanleick, Liyuan Woo, and Michael Monahan, Case No. 2:23-cv-09733 (C.D. Ca.) (the “Securities Class Action”), asserts claims for violation of Section 10(b) of the Securities Exchange Act of 1934, as amended (the “Exchange Act”) and Rule 10b-5 promulgated thereunder against all defendants (First Claim), and violation of Section 20(a) of the Exchange Act against the individual defendants (Second Claim). The complaint alleges that, between May 10, 2022 and November 13, 2023, defendants materially misled the investing public by publicly issuing false and/or misleading statements and/or omissions relating to Hydrafacial's business, operations, and prospects, specifically with respect to the performance of and demand for the Syndeo 1.0 and 2.0 devices. The relief sought in the complaint includes a request for compensatory damages suffered by the plaintiff and other members of the putative class for damages allegedly sustained as a result of the alleged securities violations. On January 16, 2024, putative class members Jeff and Kevin Brown (the “Browns”), Priscilla and Martjn Dijkgraaf (the “Dijkgraafs”), and Joseph Jou filed three competing motions for appointment as lead plaintiff under the Private Securities Litigation Reform Act (“PSLRA”), 17 U.S.C. § 78u-4(a)(3). On January 31, 2024, Joseph Jou filed a notice of non-opposition to the Browns’ and Dijkgraafs’ motions for appointment as lead plaintiff. On May 2, 2024, the court granted the Dijkgraafs’ motion for appointment as lead plaintiff and approved the Dijkgraafs’ counsel, Hagens Berman, as lead counsel. On May 9, 2024, the parties submitted a joint stipulation to the court setting forth a proposed schedule for the filing of an amended complaint and defendants’ response thereto. The proposed schedule has not yet been approved by the court. On July 1, 2024, lead plaintiffs filed a consolidated amended class action complaint asserting the same causes of action as the original complaint. The Securities Class Action case is assigned to U.S. District Judge Sherilyn Peace Garnett. On September 30, 2024, the Company filed a motion to dismiss the consolidated amended class action complaint in its entirety. Plaintiffs’ opposition brief is due on November 22, 2024, the Company’s reply brief is due December 23, 2024, and the hearing on the motion is set for January 15, 2025. The Company believes that the claims asserted in the Securities Class Action have no merit and intends to vigorously defend them. The Company is unable to reasonably estimate the possible loss or range of loss, if any, associated with these claims, and, accordingly, it has not accrued any liability associated with the Securities Class Action. Consumer Class Action On October 24, 2024, Jason Davalos, Sonia Davalos, and Sol Tan Tanning &amp; Spa LLC (“Class Action Plaintiffs”), individually and on behalf of all others similarly situated, filed a putative class action complaint against Hydrafacial LLC d/b/a The Hydrafacial Company and The Beauty Health Company (collectively, the “Class Action Defendants”) for alleged violations of New York consumer fraud statutes, breach of contract, and common law breach of implied warranties (the “Consumer Class Action”). The case is captioned Jason Davalos, Sonia Davalos, Sol Tan Tanning &amp; Spa LLC, on behalf of themselves and all others similarly situated v. Hydrafacial LLC dba The Hydrafacial Company, and The Beauty Health Company, Case No. 24-cv-8073 (S.D.N.Y.) (Caproni, J.) The complaint alleges that all three versions of the Syndeo machine (Syndeo 1.0, Syndeo 2.0, and Syndeo 3.0) were defective and did not perform in the manner in which it had been represented by Class Action Defendants. Class Action Plaintiffs claim that Class Action Defendants made various misrepresentations in its marketing and sales of the Syndeo machines and, rather than provide a refund to customers for the defective machines, replaced them with another Syndeo machine that exhibited the same defects. Class Action Plaintiffs purport to bring claims on behalf of themselves, and all other similarly situated purchasers within the United States, of Class Action Defendants’ Syndeo machines. The complaint asserts five causes of action: (1) violations of N.Y. G.B.L., § 349, the state consumer production statute; (2) violations of N.Y. G.B.L., § 350, the state’s false advertising statute; (3) breach of contract; (4) breach of the implied warranty of merchantability; and (5) breach of the implied warranty of fitness. The relief sought in the complaint includes monetary damages allegedly suffered by Class Action Plaintiffs and other members of the putative class as a result of Class Action Defendants’ alleged violations and breaches, including a trebling of any money damages award for alleged violations of N.Y. G.B.L., § 349 and § 350. The Company believes that the claims asserted in the Consumer Class Action have no merit and Class Action Defendants intend to vigorously defend them. The Company is unable to reasonably estimate the possible loss or range of loss, if any, associated with these claims, and, accordingly, it has not accrued any liability associated with the Consumer Class Action. Consolidated Derivative Action On February 8, 2024, a derivative complaint was filed in the Delaware Court of Chancery against the Company’s former President and Chief Executive Officer, Andrew Stanleick; its former Chief Financial Officer, Liyuan Woo, and current members of the Company’s Board of Directors (the “Board of Directors”): Brenton Saunders, Marla Beck, Michael Capellas, Julius Few, Desiree Gruber, Michelle Kerrick, Brian Miller, and Doug Schillinger, with the Company as the nominal defendant. The complaint, styled Margie Elstein, derivatively on behalf of The Beauty Health Company v. Brenton Saunders, Marla Beck, Michael Capellas, Julius Few, Desiree Gruber, Michelle Kerrick, Brian Miller, Doug Schillinger, Andrew Stanleick, and Liyuan Woo, C.A. No. 2024-0114-LWW (Del. Ch.) (the “Elstein Derivative Action”), asserts a single claim for breach of fiduciary duty against the individual defendants based on the alleged disclosure of knowingly false information and/or the alleged failure to respond to red flags relating to Hydrafacial’s business, operations, and prospects, specifically with respect to the performance of and demand for the Syndeo 1.0 and 2.0 devices. The plaintiff-stockholder further maintains that no demand was made upon the Company’s Board of Directors prior to the initiation of the Elstein Derivative Action based on allegations that a majority of the Board of Directors was not disinterested or independent with respect to the fiduciary duty claim, such that demand should be excused as futile. The relief sought in the complaint includes a finding of demand futility, a finding that the individual defendants are liable for breaching their fiduciary duties (as current/former officers and directors), and an award of compensatory damages for harm suffered by the Company and its stockholders for harm allegedly sustained as a result of the alleged fiduciary duty violation. On May 1, 2024, a derivative complaint was filed in the Delaware Court of Chancery against the Company’s former President and Chief Executive Officer, Andrew Stanleick; its former Chief Financial Officer, Liyuan Woo, and current members of the Company’s Board of Directors: Brent Saunders, Marla Beck, Michael Capellas, Julius Few, Desiree Gruber, Michelle Kerrick, Brian Miller, and Doug Schillinger, with the Company as the nominal defendant. The complaint, styled Richard Montague, derivatively on behalf of The Beauty Health Company v. Andrew Stanleick, Liyuan Woo, Brent Saunders, Marla Beck, Michael Capellas, Julius Few, Desiree Gruber, Michelle Kerrick, Brian Miller, and Doug Schillinger, C.A. No. 2024-0463-LWW (Del. Ch.) (the “Montague Derivative Action”), asserts claims for (i) breach of fiduciary duty, (ii) gross mismanagement, (iii) waste of corporate assets, (iv) unjust enrichment, and (v) aiding and abetting against the individual defendants based on allegations that the individual defendants made materially false and/or misleading statements, as well as failing to disclose material adverse facts about the Company’s business, operations, and prospects, specifically relating to the Syndeo 1.0 and 2.0 devices. The relief sought in the Montague Derivative Action includes (a) awarding damages for harm suffered by the Company allegedly sustained as a result of the individual defendants’ alleged breach of fiduciary duties, gross mismanagement, waste of corporate assets, and unjust enrichment, (b) awarding damages for harm suffered by the Company allegedly sustained as a result of the Company’s directors’ alleged aiding and abetting of breaching their fiduciary duties, (c) directing the Company to reform and improve its corporate governance and internal procedures, to comply with its existing governance obligations and all applicable laws, and to protect its investors from a recurrence of the alleged damaging events, and (d) awarding the plaintiff-stockholder the costs and disbursements of the Montague Derivative Action, including reasonable attorneys’ fees, accountants’ and experts’ fees, costs, and expenses. On May 22, 2024, the parties to the Elstein Derivative Action and Montague Derivative Action submitted a Stipulation and Proposed Order Governing Consolidation, Appointment of Lead, and Deadline to Respond to Operative Complaint. On May 24, 2024, Vice Chancellor Will, who was assigned to both the Elstein Derivative Action and the Montague Derivative Action, entered the Stipulation and Order Governing Consolidation, Appointment of Lead, and Deadline to Respond to Operative Complaint (the “Consolidation Order”). Per the Consolidation Order, the Elstein Derivative Action and the Montague Derivative Action were consolidated into a single derivative action, styled In re The Beauty Health Company Consolidated Stockholder Derivative Litigation, C.A. No. 2024-0114-LWW (Del. Ch.) (the “Consolidated Derivative Action”). The Consolidation Order designated the law firms of Gainey McKenna &amp; Egleston and Komlossy Law, P.A. as co-lead counsel for plaintiffs in the Consolidated Derivative Action, and designated the law firm of Cooch and Taylor, P.A. as Delaware counsel for plaintiffs in the Consolidated Derivative Action. Additionally, the Consolidation Order designated the complaint filed in the Elstein Derivative Action as the operative complaint for the Consolidated Derivative Action, further providing that defendants are not obligated to answer or otherwise respond to the complaint filed in the Montague Derivative Action. The Consolidation Order further provided that defendants shall answer or otherwise respond to the complaint filed in the Elstein Derivative Action by August 25, 2024. This response deadline was subsequently vacated, prior to plaintiffs’ filing, on September 9, 2024, of their Verified Consolidated Amended Stockholder Derivative Complaint (the “Operative Complaint”). On September 16, 2024, defendants filed their Motion to Dismiss the Operative Complaint, or Alternatively, Stay the Proceedings (the “Motion to Dismiss”). A briefing schedule for the Motion to Dismiss has not yet been set. The Company believes that the claims asserted in the Consolidated Derivative Action have no merit and intends to vigorously defend them. The Company is unable to reasonably estimate the possible loss or range of loss, if any, associated with these claims, and, accordingly, it has not accrued any liability associated with the Consolidated Derivative Action. Securities and Exchange Commission ( the “ SEC”) Subpoena The Division of Enforcement of the SEC has issued a subpoena in connection with a formal order of investigation of the Company seeking documents and information from us. The Company is in the process of responding to the subpoena and intends to fully cooperate with the SEC investigation. We cannot predict the duration, scope, or outcome of this matter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and the Hydrafacial Stockholders. Pursuant to the terms of the Registration Rights Agreement, (i) any outstanding shares of Class A Common Stock or any other equity securities (including the Private Placement Warrants and including shares of Class A Common Stock issued or issuable upon the exercise of any other equity security) of the Company held by BLS Investor Group LLC (the “Sponsor”) or the Hydrafacial Stockholders (together, the “Restricted Stockholders”) as of the date of the Registration Rights Agreement or thereafter acquired by a Restricted Stockholder (including the shares of Class A Common Stock issued upon conversion of the 11,500,000 shares of Class B common stock (the “Founder Shares”) that were owned by the Sponsor and converted into shares of Class A Common Stock in connection with the Business Combination and upon exercise of any Private Placement Warrants) and shares of Class A Common Stock issued as earn-out shares to the Hydrafacial Stockholders and (ii) any other equity security of the Company issued or issuable with respect to any such share of Class A Common Stock by way of a stock dividend or stock split or in connection with a combination of shares, recapitalization, merger, consolidation or other reorganization or otherwise will be entitled to registration rights. The Registration Rights Agreement provides that the Company will, within 60 days after the consummation of the Business Combination, file with the SEC a shelf registration statement registering the resale of the shares of Class A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lass A Common Stock held by these parties. In addition, the Restricted Stockholders have certain “piggy-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lass A Common Stock effected pursuant to the terms of the Registration Rights Agreement. Pursuant to the Registration Rights Agreement, the Sponsor agreed to restrictions on the transfer of its securities issued in the Company’s initial public offering, which (i) in the case of the Founder Shares is one year after the completion of the Business Combination unless (A) the closing price of the Class A Common Stock equals or exceeds $12.00 per share for 20 days out of any 30-trading-day period commencing at least 150 days following the Closing of the Business Combination or (B) the Company completes a liquidation, merger, capital stock exchange, reorganization or other similar transaction that results in all of the Company’s stockholders having the right to exchange their shares of Class A Common Stock for cash, securities or other property, and (ii) in the case of the Private Placement Warrants and the respective Class A Common Stock underlying the Private Placement Warrants is 30 days after the completion of the Business Combination. The Sponsor and its permitted transferees will also be required, subject to the terms and conditions in the Registration Rights Agreement, not to transfer their Private Placement Warrants (as defined in the Registration Rights Agreement) or shares of Class A Common Stock issuable upon the exercise thereof for 30 days following the Closing. Investor Rights Agreement In connection with the consummation of the Business Combination, on May 4, 2021, the Company and LCP Edge Holdco, LLC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Stock The Company is authorized to issue 320,000,000 shares of Class A Common Stock, par value of $0.0001 per share. Holders of Class A Common Stock are entitled to one vote for each share. As of September 30, 2024 and December 31, 2023, there were 124,111,434 and 122,899,002, respectively, of Class A Common Stock issued and outstanding. The Company has not declared or paid any dividends with respect to its Class A Common Stock . Common Stock Repurchases On September 12, 2023, the Company’s Board of Directors approved a share repurchase program authorizing the Company to repurchase up to $100.0 million of the Company’s Class A Common Stock. Under the share repurchase program, repurchases can be made from time to time using a variety of methods, which may include open market purchases, privately negotiated transactions, transactions structured through investment banking institutions, or a combination of the foregoing. Under this share repurchase program, for the year ended December 31, 2023, the Company repurchased and retired 10.4 million shares for $30.2 million excluding taxes. During the three and nine months ended September 30, 2024, the Company did not repurchase any shares of its Class A Common Stock. Preferred Stock The Company is authorized to issue 1,000,000 shares of preferred stock with a par value of $0.0001 per share with such designations, voting and other rights and preferences as may be determined from time to time by the Company’s Board of Directors. At September 30, 2024 and December 31, 2023 , there were no shares of preferred stock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Attributable to Common Stockholders</t>
        </is>
      </c>
      <c r="B4" s="4" t="inlineStr">
        <is>
          <t>Net Loss Attributable to Common Stockholders The following table sets forth the calculation of both basic and diluted net loss per share as follows for the periods indicated: Three Months Ended September 30, Nine Months Ended September 30, (in thousands, except share and per share amounts) 2024 2023 2024 2023 Net loss available to common stockholders - basic $ (18,291) $ (73,818) $ (18,768) $ (90,713) Adjustments related to the Notes (1) — — (25,186) — Net loss available to common stockholders - diluted $ (18,291) $ (73,818) $ (43,954) $ (90,713) Weighted average common stock outstanding - basic 124,057,602 132,896,626 123,630,811 132,679,547 Effect of dilutive shares: Notes — — 19,036,398 — Weighted average common stock outstanding - diluted 124,057,602 132,896,626 142,667,209 132,679,547 Basic net loss per share: $ (0.15) $ (0.56) $ (0.15) $ (0.68) Dilutive net loss per share: $ (0.15) $ (0.56) $ (0.31) $ (0.68) (1) For the nine months ended September 30, 2024, the adjustments related to the Notes include the net gain on repurchase offset by interest expense and amortization of debt issuance costs related to the Company’s Notes (net of taxes). The following shares have been excluded from the calculation of the weighted average diluted shares outstanding as the effect would have been anti-dilutive: Three Months Ended September 30, Nine Months Ended September 30, 2024 2023 2024 2023 Notes 17,559,686 23,614,425 — 23,614,425 Restricted Stock Units 7,827,861 4,471,807 7,827,861 4,471,807 Stock Options 3,571,820 3,776,720 3,571,820 3,776,720 Performance-based Restricted Stock Units 2,302,162 1,890,862 2,302,162 1,890,862 For the three and nine months ended September 30, 2024 and 2023, income and shares related to the Private Placement Warrants were excluded from the calculation of diluted net loss per share of Class A Common Stock because their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358892</v>
      </c>
      <c r="C3" s="6" t="n">
        <v>523025</v>
      </c>
    </row>
    <row r="4">
      <c r="A4" s="4" t="inlineStr">
        <is>
          <t>Accounts receivable, net of allowances for estimated credit losses of $11,025 and $6,604 at September 30, 2024 and December 31, 2023, respectively</t>
        </is>
      </c>
      <c r="B4" s="5" t="n">
        <v>36279</v>
      </c>
      <c r="C4" s="5" t="n">
        <v>54697</v>
      </c>
    </row>
    <row r="5">
      <c r="A5" s="4" t="inlineStr">
        <is>
          <t>Inventories</t>
        </is>
      </c>
      <c r="B5" s="5" t="n">
        <v>73443</v>
      </c>
      <c r="C5" s="5" t="n">
        <v>91321</v>
      </c>
    </row>
    <row r="6">
      <c r="A6" s="4" t="inlineStr">
        <is>
          <t>Income tax receivable</t>
        </is>
      </c>
      <c r="B6" s="5" t="n">
        <v>399</v>
      </c>
      <c r="C6" s="5" t="n">
        <v>332</v>
      </c>
    </row>
    <row r="7">
      <c r="A7" s="4" t="inlineStr">
        <is>
          <t>Prepaid expenses and other current assets</t>
        </is>
      </c>
      <c r="B7" s="5" t="n">
        <v>16034</v>
      </c>
      <c r="C7" s="5" t="n">
        <v>28877</v>
      </c>
    </row>
    <row r="8">
      <c r="A8" s="4" t="inlineStr">
        <is>
          <t>Total current assets</t>
        </is>
      </c>
      <c r="B8" s="5" t="n">
        <v>485047</v>
      </c>
      <c r="C8" s="5" t="n">
        <v>698252</v>
      </c>
    </row>
    <row r="9">
      <c r="A9" s="4" t="inlineStr">
        <is>
          <t>Property and equipment, net</t>
        </is>
      </c>
      <c r="B9" s="5" t="n">
        <v>7634</v>
      </c>
      <c r="C9" s="5" t="n">
        <v>14226</v>
      </c>
    </row>
    <row r="10">
      <c r="A10" s="4" t="inlineStr">
        <is>
          <t>Right-of-use assets, net</t>
        </is>
      </c>
      <c r="B10" s="5" t="n">
        <v>14599</v>
      </c>
      <c r="C10" s="5" t="n">
        <v>12120</v>
      </c>
    </row>
    <row r="11">
      <c r="A11" s="4" t="inlineStr">
        <is>
          <t>Intangible assets, net</t>
        </is>
      </c>
      <c r="B11" s="5" t="n">
        <v>50979</v>
      </c>
      <c r="C11" s="5" t="n">
        <v>62123</v>
      </c>
    </row>
    <row r="12">
      <c r="A12" s="4" t="inlineStr">
        <is>
          <t>Goodwill</t>
        </is>
      </c>
      <c r="B12" s="5" t="n">
        <v>125455</v>
      </c>
      <c r="C12" s="5" t="n">
        <v>125818</v>
      </c>
    </row>
    <row r="13">
      <c r="A13" s="4" t="inlineStr">
        <is>
          <t>Deferred income tax assets, net</t>
        </is>
      </c>
      <c r="B13" s="5" t="n">
        <v>1172</v>
      </c>
      <c r="C13" s="5" t="n">
        <v>531</v>
      </c>
    </row>
    <row r="14">
      <c r="A14" s="4" t="inlineStr">
        <is>
          <t>Other assets</t>
        </is>
      </c>
      <c r="B14" s="5" t="n">
        <v>14662</v>
      </c>
      <c r="C14" s="5" t="n">
        <v>16043</v>
      </c>
    </row>
    <row r="15">
      <c r="A15" s="4" t="inlineStr">
        <is>
          <t>TOTAL ASSETS</t>
        </is>
      </c>
      <c r="B15" s="5" t="n">
        <v>699548</v>
      </c>
      <c r="C15" s="5" t="n">
        <v>929113</v>
      </c>
    </row>
    <row r="16">
      <c r="A16" s="3" t="inlineStr">
        <is>
          <t>Current liabilities:</t>
        </is>
      </c>
      <c r="B16" s="4" t="inlineStr">
        <is>
          <t xml:space="preserve"> </t>
        </is>
      </c>
      <c r="C16" s="4" t="inlineStr">
        <is>
          <t xml:space="preserve"> </t>
        </is>
      </c>
    </row>
    <row r="17">
      <c r="A17" s="4" t="inlineStr">
        <is>
          <t>Accounts payable</t>
        </is>
      </c>
      <c r="B17" s="5" t="n">
        <v>23084</v>
      </c>
      <c r="C17" s="5" t="n">
        <v>44768</v>
      </c>
    </row>
    <row r="18">
      <c r="A18" s="4" t="inlineStr">
        <is>
          <t>Accrued payroll-related expenses</t>
        </is>
      </c>
      <c r="B18" s="5" t="n">
        <v>16543</v>
      </c>
      <c r="C18" s="5" t="n">
        <v>22028</v>
      </c>
    </row>
    <row r="19">
      <c r="A19" s="4" t="inlineStr">
        <is>
          <t>Lease liabilities, current</t>
        </is>
      </c>
      <c r="B19" s="5" t="n">
        <v>4827</v>
      </c>
      <c r="C19" s="5" t="n">
        <v>4598</v>
      </c>
    </row>
    <row r="20">
      <c r="A20" s="4" t="inlineStr">
        <is>
          <t>Income tax payable</t>
        </is>
      </c>
      <c r="B20" s="5" t="n">
        <v>1401</v>
      </c>
      <c r="C20" s="5" t="n">
        <v>2759</v>
      </c>
    </row>
    <row r="21">
      <c r="A21" s="4" t="inlineStr">
        <is>
          <t>Syndeo Program reserves</t>
        </is>
      </c>
      <c r="B21" s="5" t="n">
        <v>0</v>
      </c>
      <c r="C21" s="5" t="n">
        <v>21009</v>
      </c>
    </row>
    <row r="22">
      <c r="A22" s="4" t="inlineStr">
        <is>
          <t>Other accrued expenses</t>
        </is>
      </c>
      <c r="B22" s="5" t="n">
        <v>28093</v>
      </c>
      <c r="C22" s="5" t="n">
        <v>19846</v>
      </c>
    </row>
    <row r="23">
      <c r="A23" s="4" t="inlineStr">
        <is>
          <t>Total current liabilities</t>
        </is>
      </c>
      <c r="B23" s="5" t="n">
        <v>73948</v>
      </c>
      <c r="C23" s="5" t="n">
        <v>115008</v>
      </c>
    </row>
    <row r="24">
      <c r="A24" s="4" t="inlineStr">
        <is>
          <t>Lease liabilities, non-current</t>
        </is>
      </c>
      <c r="B24" s="5" t="n">
        <v>12093</v>
      </c>
      <c r="C24" s="5" t="n">
        <v>9319</v>
      </c>
    </row>
    <row r="25">
      <c r="A25" s="4" t="inlineStr">
        <is>
          <t>Deferred income tax liabilities, net</t>
        </is>
      </c>
      <c r="B25" s="5" t="n">
        <v>1115</v>
      </c>
      <c r="C25" s="5" t="n">
        <v>702</v>
      </c>
    </row>
    <row r="26">
      <c r="A26" s="4" t="inlineStr">
        <is>
          <t>Warrant liabilities</t>
        </is>
      </c>
      <c r="B26" s="5" t="n">
        <v>558</v>
      </c>
      <c r="C26" s="5" t="n">
        <v>3555</v>
      </c>
    </row>
    <row r="27">
      <c r="A27" s="4" t="inlineStr">
        <is>
          <t>Convertible senior notes, net</t>
        </is>
      </c>
      <c r="B27" s="5" t="n">
        <v>551411</v>
      </c>
      <c r="C27" s="5" t="n">
        <v>738372</v>
      </c>
    </row>
    <row r="28">
      <c r="A28" s="4" t="inlineStr">
        <is>
          <t>Other long-term liabilities</t>
        </is>
      </c>
      <c r="B28" s="5" t="n">
        <v>699</v>
      </c>
      <c r="C28" s="5" t="n">
        <v>2767</v>
      </c>
    </row>
    <row r="29">
      <c r="A29" s="4" t="inlineStr">
        <is>
          <t>Total liabilities</t>
        </is>
      </c>
      <c r="B29" s="5" t="n">
        <v>639824</v>
      </c>
      <c r="C29" s="5" t="n">
        <v>869723</v>
      </c>
    </row>
    <row r="30">
      <c r="A30" s="4" t="inlineStr">
        <is>
          <t>Commitment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lass A Common Stock, $0.0001 par value; 320,000,000 shares authorized; 124,111,434 and 122,899,002 shares issued and outstanding at September 30, 2024 and December 31, 2023, respectively</t>
        </is>
      </c>
      <c r="B32" s="5" t="n">
        <v>12</v>
      </c>
      <c r="C32" s="5" t="n">
        <v>12</v>
      </c>
    </row>
    <row r="33">
      <c r="A33" s="4" t="inlineStr">
        <is>
          <t>Additional paid-in capital</t>
        </is>
      </c>
      <c r="B33" s="5" t="n">
        <v>561059</v>
      </c>
      <c r="C33" s="5" t="n">
        <v>541281</v>
      </c>
    </row>
    <row r="34">
      <c r="A34" s="4" t="inlineStr">
        <is>
          <t>Accumulated other comprehensive loss</t>
        </is>
      </c>
      <c r="B34" s="5" t="n">
        <v>-3712</v>
      </c>
      <c r="C34" s="5" t="n">
        <v>-3036</v>
      </c>
    </row>
    <row r="35">
      <c r="A35" s="4" t="inlineStr">
        <is>
          <t>Accumulated deficit</t>
        </is>
      </c>
      <c r="B35" s="5" t="n">
        <v>-497635</v>
      </c>
      <c r="C35" s="5" t="n">
        <v>-478867</v>
      </c>
    </row>
    <row r="36">
      <c r="A36" s="4" t="inlineStr">
        <is>
          <t>Total stockholders’ equity</t>
        </is>
      </c>
      <c r="B36" s="5" t="n">
        <v>59724</v>
      </c>
      <c r="C36" s="5" t="n">
        <v>59390</v>
      </c>
    </row>
    <row r="37">
      <c r="A37" s="4" t="inlineStr">
        <is>
          <t>TOTAL LIABILITIES AND STOCKHOLDERS’ EQUITY</t>
        </is>
      </c>
      <c r="B37" s="6" t="n">
        <v>699548</v>
      </c>
      <c r="C37" s="6" t="n">
        <v>929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In November 2023, the Financial Standards Accounting Board (“FASB”) issued Accounting Standards Update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 In March 2024, the FASB issued ASU 2024-02 "Codification Improvements—Amendments to Remove References to the Concepts Statements." ASU 2024-02 amends the FASB Accounting Standards Codification to remove references to various FASB Concept Statements. The amendments are considered to be codification improvements only and are effective for annual periods beginning January 1, 2025, with early adoption permitted. Adoption of ASU 2024-02 is not expected to have a material impact to our consolidated financial statement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yndeo Program</t>
        </is>
      </c>
      <c r="B1" s="2" t="inlineStr">
        <is>
          <t>9 Months Ended</t>
        </is>
      </c>
    </row>
    <row r="2">
      <c r="B2" s="2" t="inlineStr">
        <is>
          <t>Sep. 30, 2024</t>
        </is>
      </c>
    </row>
    <row r="3">
      <c r="A3" s="3" t="inlineStr">
        <is>
          <t>Syndeo Program [Abstract]</t>
        </is>
      </c>
      <c r="B3" s="4" t="inlineStr">
        <is>
          <t xml:space="preserve"> </t>
        </is>
      </c>
    </row>
    <row r="4">
      <c r="A4" s="4" t="inlineStr">
        <is>
          <t>Syndeo Program</t>
        </is>
      </c>
      <c r="B4" s="4" t="inlineStr">
        <is>
          <t xml:space="preserve">Syndeo Program To stand behind its commitment to its customers and protect the Company’s brand reputation, in October 2023, the Company’s management decided that, with respect to Syndeo devices, the Company would only market and sell Syndeo 3.0 devices. The Company provided, at no cost to the customer, the option of (i) a technician upgrade to their Syndeo 1.0 or 2.0 devices to 3.0 standards in the field; or (ii) a replacement Syndeo 3.0 device for their existing device (the “Syndeo Program”). Additionally, the Company extended the customer’s warranty by one year for each system from the date it was either brought to the 3.0 standards or the customer received a Syndeo 3.0 device. As of September 30, 2024, the Syndeo Program is complete. As of December 31, 2023, the Company accrued costs of $21.0 million, primarily for the estimated cost to remediate, upgrade or exchange the remaining Syndeo 1.0 and 2.0 builds. The following table summarizes the Syndeo Program usage for the three and nine months ended September 30, 2024 (in thousands): Program liability as of December 31, 2023 $ 21,009 Usage (12,695) Program liability as of March 31, 2024 $ 8,314 Usage (7,402) Program liability as of June 30, 2024 $ 912 Usage (912) Program liability as of September 30,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8291</v>
      </c>
      <c r="C4" s="6" t="n">
        <v>202</v>
      </c>
      <c r="D4" s="6" t="n">
        <v>-679</v>
      </c>
      <c r="E4" s="6" t="n">
        <v>-73818</v>
      </c>
      <c r="F4" s="6" t="n">
        <v>3364</v>
      </c>
      <c r="G4" s="6" t="n">
        <v>-20259</v>
      </c>
      <c r="H4" s="6" t="n">
        <v>-18768</v>
      </c>
      <c r="I4" s="6" t="n">
        <v>-90713</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hese interim financial statements should be read in conjunction with the audited consolidated financial statements and notes thereto included in, or presented as exhibits to, the Company’s Annual Report on Form 10-K for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 disaggregated by major product line consists of the following for the periods indicated: Three Months Ended September 30, Nine Months Ended September 30, (in thousands) 2024 2023 2024 2023 Net Sales Delivery Systems $ 27,613 $ 51,043 $ 98,605 $ 161,986 Consumables 51,189 46,370 152,194 139,184 Total net sales $ 78,802 $ 97,413 $ 250,799 $ 301,170 </t>
        </is>
      </c>
    </row>
    <row r="5">
      <c r="A5" s="4" t="inlineStr">
        <is>
          <t>Schedule of Net Sales by Geographic Region</t>
        </is>
      </c>
      <c r="B5" s="4" t="inlineStr">
        <is>
          <t xml:space="preserve">Net sales by geographic region were as follows for the periods indicated: Three Months Ended September 30, Nine Months Ended September 30, (in thousands) 2024 2023 2024 2023 Americas $ 51,878 $ 51,703 $ 159,935 $ 168,325 Asia-Pacific (“APAC”) 10,829 24,657 36,436 63,525 Europe, the Middle East and Africa (“EMEA”) 16,095 21,053 54,428 69,320 Total net sales $ 78,802 $ 97,413 $ 250,799 $ 301,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consist of the following as of the periods indicated: (in thousands) September 30, 2024 December 31, 2023 Raw materials $ 26,373 $ 24,406 Finished goods 47,070 66,915 Total inventories $ 73,443 $ 91,321 </t>
        </is>
      </c>
    </row>
    <row r="5">
      <c r="A5" s="4" t="inlineStr">
        <is>
          <t>Schedule of Accrued Payroll-Related Expenses</t>
        </is>
      </c>
      <c r="B5" s="4" t="inlineStr">
        <is>
          <t xml:space="preserve">Accrued payroll-related expenses consist of the following as of the periods indicated: (in thousands) September 30, 2024 December 31, 2023 Accrued compensation and payroll taxes $ 9,358 $ 10,458 Accrued sales commissions 4,937 7,565 Accrued benefits 2,248 4,005 Total accrued payroll-related expenses $ 16,543 $ 22,028 </t>
        </is>
      </c>
    </row>
    <row r="6">
      <c r="A6" s="4" t="inlineStr">
        <is>
          <t>Schedule of Accrued Expenses</t>
        </is>
      </c>
      <c r="B6" s="4" t="inlineStr">
        <is>
          <t xml:space="preserve">Other accrued expenses consist of the following as of the periods indicated: (in thousands) September 30, 2024 December 31, 2023 Sales and VAT tax payables $ 5,404 $ 4,971 Accrued interest 3,486 2,344 Royalty liabilities 3,424 3,914 Deferred revenue 3,263 450 Other 12,516 8,167 Total other accrued expenses $ 28,093 $ 19,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as of September 30, 2024 and December 31, 2023, and indicate the fair value hierarchy of the valuation inputs the Company utilized to determine such fair value. The three levels of the fair value hierarchy are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September 30, 2024 (in thousands) Level 1 Level 2 Level 3 Total Assets Cash, cash equivalents, and restricted cash: Money market funds $ 283,977 $ — $ — $ 283,977 International treasuries $ — $ 7,569 $ — $ 7,569 Liabilities Warrant liability — Private Placement Warrants $ — $ — $ 558 $ 558 As of December 31, 2023 (in thousands) Level 1 Level 2 Level 3 Total Assets Cash, cash equivalents, and restricted cash: Money market funds $ 458,676 $ — $ — $ 458,676 International treasuries $ — $ 3,777 $ — $ 3,777 Liabilities Warrant liability — Private Placement Warrants $ — $ — $ 3,555 $ 3,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Property and equipment, net consist of the following as of the periods indicated: (in thousands) Useful life (years) September 30, 2024 December 31, 2023 Leasehold improvements Shorter of remaining lease $ 12,215 $ 12,323 Machinery and equipment 2-5 8,648 8,597 Furniture and fixtures 2-7 6,231 5,903 Computers and equipment 3-5 5,586 5,479 Tooling 5 1,305 887 Autos and trucks 5 207 242 Construction in progress 29 748 Total property and equipment 34,221 34,179 Less: accumulated depreciation and amortization (26,587) (19,953) Property and equipment, net $ 7,634 $ 14,2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for the nine months ended September 30, 2024 is as follows (in thousands): December 31, 2023 $ 125,818 Foreign currency translation impact (363) September 30, 2024 $ 125,455 </t>
        </is>
      </c>
    </row>
    <row r="5">
      <c r="A5" s="4" t="inlineStr">
        <is>
          <t>Schedule of Intangible Assets</t>
        </is>
      </c>
      <c r="B5" s="4" t="inlineStr">
        <is>
          <t xml:space="preserve">The gross carrying amount and accumulated amortization of the Company’s intangible assets, net, as of September 30, 2024 were as follows: (in thousands) Gross Accumulated Net Carrying Estimated Developed technology $ 91,629 $ (72,658) $ 18,971 3 - 10 Capitalized software 22,178 (7,000) 15,178 3 - 5 Customer relationships 18,566 (13,767) 4,799 5 - 10 Trademarks 11,624 (5,982) 5,642 15 Non-compete agreement 5,871 (2,408) 3,463 3 Patents 3,629 (703) 2,926 3 - 19 Total intangible assets $ 153,497 $ (102,518) $ 50,979 The gross carrying amount and accumulated amortization of the Company’s intangible assets, net, as of December 31, 2023 were as follows: (in thousands) Gross Accumulated Net Carrying Estimated Developed technology $ 91,629 $ (64,453) $ 27,176 3 - 10 Capitalized software 18,423 (4,078) 14,345 3 - 5 Customer relationships 18,809 (11,317) 7,492 5 - 10 Trademarks 11,521 (5,367) 6,154 15 Non-compete agreement 5,878 (1,530) 4,348 3 Patents 3,132 (524) 2,608 3 - 19 Total intangible assets $ 149,392 $ (87,269) $ 62,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doubtful accounts</t>
        </is>
      </c>
      <c r="B3" s="6" t="n">
        <v>11025</v>
      </c>
      <c r="C3" s="6" t="n">
        <v>6604</v>
      </c>
    </row>
    <row r="4">
      <c r="A4" s="4" t="inlineStr">
        <is>
          <t>Common stock, par value (in dollars per share)</t>
        </is>
      </c>
      <c r="B4" s="7" t="n">
        <v>0.0001</v>
      </c>
      <c r="C4" s="7" t="n">
        <v>0.0001</v>
      </c>
    </row>
    <row r="5">
      <c r="A5" s="4" t="inlineStr">
        <is>
          <t>Common stock, shares authorized (in shares)</t>
        </is>
      </c>
      <c r="B5" s="5" t="n">
        <v>320000000</v>
      </c>
      <c r="C5" s="5" t="n">
        <v>320000000</v>
      </c>
    </row>
    <row r="6">
      <c r="A6" s="4" t="inlineStr">
        <is>
          <t>Common stock, shares issued (in shares)</t>
        </is>
      </c>
      <c r="B6" s="5" t="n">
        <v>124111434</v>
      </c>
      <c r="C6" s="5" t="n">
        <v>122899002</v>
      </c>
    </row>
    <row r="7">
      <c r="A7" s="4" t="inlineStr">
        <is>
          <t>Common stock, shares outstanding (in shares)</t>
        </is>
      </c>
      <c r="B7" s="5" t="n">
        <v>124111434</v>
      </c>
      <c r="C7" s="5" t="n">
        <v>122899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following is a summary of the Company’s Notes for the periods indicated: (in thousands) September 30, 2024 December 31, 2023 Notes due in 2026 $ 557,700 $ 750,000 Unamortized debt issuance costs (6,289) (11,628) Net carrying value $ 551,411 $ 738,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Based Compensation Expense</t>
        </is>
      </c>
      <c r="B4" s="4" t="inlineStr">
        <is>
          <t xml:space="preserve">Share-based compensation expense was as follows for the periods indicated: Three Months Ended September 30, Nine Months Ended September 30, (in thousands) 2024 2023 2024 2023 Cost of sales $ 193 $ 471 $ (81) $ 1,175 Selling and marketing 2,393 2,499 7,021 5,978 Research and development 168 465 216 829 General and administrative 4,958 4,750 13,690 12,304 Total share-based compensation $ 7,712 $ 8,185 $ 20,846 $ 20,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The following table sets forth the calculation of both basic and diluted net loss per share as follows for the periods indicated: Three Months Ended September 30, Nine Months Ended September 30, (in thousands, except share and per share amounts) 2024 2023 2024 2023 Net loss available to common stockholders - basic $ (18,291) $ (73,818) $ (18,768) $ (90,713) Adjustments related to the Notes (1) — — (25,186) — Net loss available to common stockholders - diluted $ (18,291) $ (73,818) $ (43,954) $ (90,713) Weighted average common stock outstanding - basic 124,057,602 132,896,626 123,630,811 132,679,547 Effect of dilutive shares: Notes — — 19,036,398 — Weighted average common stock outstanding - diluted 124,057,602 132,896,626 142,667,209 132,679,547 Basic net loss per share: $ (0.15) $ (0.56) $ (0.15) $ (0.68) Dilutive net loss per share: $ (0.15) $ (0.56) $ (0.31) $ (0.68) (1) For the nine months ended September 30, 2024, the adjustments related to the Notes include the net gain on repurchase offset by interest expense and amortization of debt issuance costs related to the Company’s Notes (net of taxes).</t>
        </is>
      </c>
    </row>
    <row r="5">
      <c r="A5" s="4" t="inlineStr">
        <is>
          <t>Schedule of Antidilutive Securities Excluded from Earnings Per Share Computation</t>
        </is>
      </c>
      <c r="B5" s="4" t="inlineStr">
        <is>
          <t xml:space="preserve">The following shares have been excluded from the calculation of the weighted average diluted shares outstanding as the effect would have been anti-dilutive: Three Months Ended September 30, Nine Months Ended September 30, 2024 2023 2024 2023 Notes 17,559,686 23,614,425 — 23,614,425 Restricted Stock Units 7,827,861 4,471,807 7,827,861 4,471,807 Stock Options 3,571,820 3,776,720 3,571,820 3,776,720 Performance-based Restricted Stock Units 2,302,162 1,890,862 2,302,162 1,890,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yndeo Program (Tables)</t>
        </is>
      </c>
      <c r="B1" s="2" t="inlineStr">
        <is>
          <t>9 Months Ended</t>
        </is>
      </c>
    </row>
    <row r="2">
      <c r="B2" s="2" t="inlineStr">
        <is>
          <t>Sep. 30, 2024</t>
        </is>
      </c>
    </row>
    <row r="3">
      <c r="A3" s="3" t="inlineStr">
        <is>
          <t>Syndeo Program [Abstract]</t>
        </is>
      </c>
      <c r="B3" s="4" t="inlineStr">
        <is>
          <t xml:space="preserve"> </t>
        </is>
      </c>
    </row>
    <row r="4">
      <c r="A4" s="4" t="inlineStr">
        <is>
          <t>Schedule of Syndeo Program charges and Usage</t>
        </is>
      </c>
      <c r="B4" s="4" t="inlineStr">
        <is>
          <t xml:space="preserve">The following table summarizes the Syndeo Program usage for the three and nine months ended September 30, 2024 (in thousands): Program liability as of December 31, 2023 $ 21,009 Usage (12,695) Program liability as of March 31, 2024 $ 8,314 Usage (7,402) Program liability as of June 30, 2024 $ 912 Usage (912) Program liability as of September 30,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Description of Business (Details) - $ / shares</t>
        </is>
      </c>
      <c r="B1" s="2" t="inlineStr">
        <is>
          <t>Sep. 30, 2024</t>
        </is>
      </c>
      <c r="C1" s="2" t="inlineStr">
        <is>
          <t>Dec. 31, 2023</t>
        </is>
      </c>
      <c r="D1" s="2" t="inlineStr">
        <is>
          <t>May 04,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Hydrafacia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voting interests acquired</t>
        </is>
      </c>
      <c r="B6" s="4" t="inlineStr">
        <is>
          <t xml:space="preserve"> </t>
        </is>
      </c>
      <c r="C6" s="4" t="inlineStr">
        <is>
          <t xml:space="preserve"> </t>
        </is>
      </c>
      <c r="D6" s="9" t="n">
        <v>1</v>
      </c>
    </row>
    <row r="7">
      <c r="A7" s="4" t="inlineStr">
        <is>
          <t>Merger Sub II</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ercentage of voting interests acquired</t>
        </is>
      </c>
      <c r="B9" s="4" t="inlineStr">
        <is>
          <t xml:space="preserve"> </t>
        </is>
      </c>
      <c r="C9" s="4" t="inlineStr">
        <is>
          <t xml:space="preserve"> </t>
        </is>
      </c>
      <c r="D9" s="9" t="n">
        <v>1</v>
      </c>
    </row>
    <row r="10">
      <c r="A10" s="4" t="inlineStr">
        <is>
          <t>Hydrafacial And Subsidiari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ercentage of voting interests acquired</t>
        </is>
      </c>
      <c r="B12" s="4" t="inlineStr">
        <is>
          <t xml:space="preserve"> </t>
        </is>
      </c>
      <c r="C12" s="4" t="inlineStr">
        <is>
          <t xml:space="preserve"> </t>
        </is>
      </c>
      <c r="D12"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t>
        </is>
      </c>
      <c r="B1" s="2" t="inlineStr">
        <is>
          <t>9 Months Ended</t>
        </is>
      </c>
    </row>
    <row r="2">
      <c r="B2" s="2" t="inlineStr">
        <is>
          <t>Sep. 30, 2024 segment</t>
        </is>
      </c>
    </row>
    <row r="3">
      <c r="A3" s="3" t="inlineStr">
        <is>
          <t>Revenue from Contract with Customer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Revenue Disaggreg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78802</v>
      </c>
      <c r="C4" s="6" t="n">
        <v>97413</v>
      </c>
      <c r="D4" s="6" t="n">
        <v>250799</v>
      </c>
      <c r="E4" s="6" t="n">
        <v>301170</v>
      </c>
    </row>
    <row r="5">
      <c r="A5" s="4" t="inlineStr">
        <is>
          <t>Delivery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27613</v>
      </c>
      <c r="C7" s="5" t="n">
        <v>51043</v>
      </c>
      <c r="D7" s="5" t="n">
        <v>98605</v>
      </c>
      <c r="E7" s="5" t="n">
        <v>161986</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6" t="n">
        <v>51189</v>
      </c>
      <c r="C10" s="6" t="n">
        <v>46370</v>
      </c>
      <c r="D10" s="6" t="n">
        <v>152194</v>
      </c>
      <c r="E10" s="6" t="n">
        <v>1391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78802</v>
      </c>
      <c r="C4" s="6" t="n">
        <v>97413</v>
      </c>
      <c r="D4" s="6" t="n">
        <v>250799</v>
      </c>
      <c r="E4" s="6" t="n">
        <v>301170</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51878</v>
      </c>
      <c r="C7" s="5" t="n">
        <v>51703</v>
      </c>
      <c r="D7" s="5" t="n">
        <v>159935</v>
      </c>
      <c r="E7" s="5" t="n">
        <v>168325</v>
      </c>
    </row>
    <row r="8">
      <c r="A8" s="4" t="inlineStr">
        <is>
          <t>Asia-Pacific (“APA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0829</v>
      </c>
      <c r="C10" s="5" t="n">
        <v>24657</v>
      </c>
      <c r="D10" s="5" t="n">
        <v>36436</v>
      </c>
      <c r="E10" s="5" t="n">
        <v>63525</v>
      </c>
    </row>
    <row r="11">
      <c r="A11" s="4" t="inlineStr">
        <is>
          <t>Europe, the Middle East and Africa (“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6" t="n">
        <v>16095</v>
      </c>
      <c r="C13" s="6" t="n">
        <v>21053</v>
      </c>
      <c r="D13" s="6" t="n">
        <v>54428</v>
      </c>
      <c r="E13" s="6" t="n">
        <v>693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6373</v>
      </c>
      <c r="C3" s="6" t="n">
        <v>24406</v>
      </c>
    </row>
    <row r="4">
      <c r="A4" s="4" t="inlineStr">
        <is>
          <t>Finished goods</t>
        </is>
      </c>
      <c r="B4" s="5" t="n">
        <v>47070</v>
      </c>
      <c r="C4" s="5" t="n">
        <v>66915</v>
      </c>
    </row>
    <row r="5">
      <c r="A5" s="4" t="inlineStr">
        <is>
          <t>Total inventories</t>
        </is>
      </c>
      <c r="B5" s="6" t="n">
        <v>73443</v>
      </c>
      <c r="C5" s="6" t="n">
        <v>913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Balance Sheet Components - Narrative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4" t="inlineStr">
        <is>
          <t xml:space="preserve"> </t>
        </is>
      </c>
      <c r="C4" s="6" t="n">
        <v>22704</v>
      </c>
      <c r="D4" s="6" t="n">
        <v>11905</v>
      </c>
      <c r="E4" s="4" t="inlineStr">
        <is>
          <t xml:space="preserve"> </t>
        </is>
      </c>
    </row>
    <row r="5">
      <c r="A5" s="4" t="inlineStr">
        <is>
          <t>Non-trade receivables</t>
        </is>
      </c>
      <c r="B5" s="6" t="n">
        <v>3000</v>
      </c>
      <c r="C5" s="5" t="n">
        <v>3000</v>
      </c>
      <c r="D5" s="4" t="inlineStr">
        <is>
          <t xml:space="preserve"> </t>
        </is>
      </c>
      <c r="E5" s="6" t="n">
        <v>15000</v>
      </c>
    </row>
    <row r="6">
      <c r="A6" s="4" t="inlineStr">
        <is>
          <t>Loss on contract termination</t>
        </is>
      </c>
      <c r="B6" s="5" t="n">
        <v>8000</v>
      </c>
      <c r="C6" s="4" t="inlineStr">
        <is>
          <t xml:space="preserve"> </t>
        </is>
      </c>
      <c r="D6" s="4" t="inlineStr">
        <is>
          <t xml:space="preserve"> </t>
        </is>
      </c>
      <c r="E6" s="4" t="inlineStr">
        <is>
          <t xml:space="preserve"> </t>
        </is>
      </c>
    </row>
    <row r="7">
      <c r="A7" s="4" t="inlineStr">
        <is>
          <t>Accrued contract termination costs</t>
        </is>
      </c>
      <c r="B7" s="5" t="n">
        <v>2000</v>
      </c>
      <c r="C7" s="5" t="n">
        <v>2000</v>
      </c>
      <c r="D7" s="4" t="inlineStr">
        <is>
          <t xml:space="preserve"> </t>
        </is>
      </c>
      <c r="E7" s="4" t="inlineStr">
        <is>
          <t xml:space="preserve"> </t>
        </is>
      </c>
    </row>
    <row r="8">
      <c r="A8" s="4" t="inlineStr">
        <is>
          <t>Warranty reserve</t>
        </is>
      </c>
      <c r="B8" s="5" t="n">
        <v>6000</v>
      </c>
      <c r="C8" s="5" t="n">
        <v>6000</v>
      </c>
      <c r="D8" s="4" t="inlineStr">
        <is>
          <t xml:space="preserve"> </t>
        </is>
      </c>
      <c r="E8" s="5" t="n">
        <v>6000</v>
      </c>
    </row>
    <row r="9">
      <c r="A9" s="4" t="inlineStr">
        <is>
          <t>Accrued expenses</t>
        </is>
      </c>
      <c r="B9" s="4" t="inlineStr">
        <is>
          <t xml:space="preserve"> </t>
        </is>
      </c>
      <c r="C9" s="4" t="inlineStr">
        <is>
          <t xml:space="preserve"> </t>
        </is>
      </c>
      <c r="D9" s="4" t="inlineStr">
        <is>
          <t xml:space="preserve"> </t>
        </is>
      </c>
      <c r="E9" s="5" t="n">
        <v>4000</v>
      </c>
    </row>
    <row r="10">
      <c r="A10" s="4" t="inlineStr">
        <is>
          <t>Long-term liabilities</t>
        </is>
      </c>
      <c r="B10" s="4" t="inlineStr">
        <is>
          <t xml:space="preserve"> </t>
        </is>
      </c>
      <c r="C10" s="4" t="inlineStr">
        <is>
          <t xml:space="preserve"> </t>
        </is>
      </c>
      <c r="D10" s="4" t="inlineStr">
        <is>
          <t xml:space="preserve"> </t>
        </is>
      </c>
      <c r="E10" s="6" t="n">
        <v>2000</v>
      </c>
    </row>
    <row r="11">
      <c r="A11" s="4" t="inlineStr">
        <is>
          <t>Restricted cash</t>
        </is>
      </c>
      <c r="B11" s="6" t="n">
        <v>2000</v>
      </c>
      <c r="C11" s="6" t="n">
        <v>20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8802</v>
      </c>
      <c r="C4" s="6" t="n">
        <v>97413</v>
      </c>
      <c r="D4" s="6" t="n">
        <v>250799</v>
      </c>
      <c r="E4" s="6" t="n">
        <v>301170</v>
      </c>
    </row>
    <row r="5">
      <c r="A5" s="4" t="inlineStr">
        <is>
          <t>Cost of sales</t>
        </is>
      </c>
      <c r="B5" s="5" t="n">
        <v>38153</v>
      </c>
      <c r="C5" s="5" t="n">
        <v>109966</v>
      </c>
      <c r="D5" s="5" t="n">
        <v>120849</v>
      </c>
      <c r="E5" s="5" t="n">
        <v>191743</v>
      </c>
    </row>
    <row r="6">
      <c r="A6" s="4" t="inlineStr">
        <is>
          <t>Gross profit (loss)</t>
        </is>
      </c>
      <c r="B6" s="5" t="n">
        <v>40649</v>
      </c>
      <c r="C6" s="5" t="n">
        <v>-12553</v>
      </c>
      <c r="D6" s="5" t="n">
        <v>129950</v>
      </c>
      <c r="E6" s="5" t="n">
        <v>1094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27620</v>
      </c>
      <c r="C8" s="5" t="n">
        <v>30731</v>
      </c>
      <c r="D8" s="5" t="n">
        <v>91786</v>
      </c>
      <c r="E8" s="5" t="n">
        <v>112471</v>
      </c>
    </row>
    <row r="9">
      <c r="A9" s="4" t="inlineStr">
        <is>
          <t>Research and development</t>
        </is>
      </c>
      <c r="B9" s="5" t="n">
        <v>1108</v>
      </c>
      <c r="C9" s="5" t="n">
        <v>1839</v>
      </c>
      <c r="D9" s="5" t="n">
        <v>5074</v>
      </c>
      <c r="E9" s="5" t="n">
        <v>7056</v>
      </c>
    </row>
    <row r="10">
      <c r="A10" s="4" t="inlineStr">
        <is>
          <t>General and administrative</t>
        </is>
      </c>
      <c r="B10" s="5" t="n">
        <v>33436</v>
      </c>
      <c r="C10" s="5" t="n">
        <v>36978</v>
      </c>
      <c r="D10" s="5" t="n">
        <v>93707</v>
      </c>
      <c r="E10" s="5" t="n">
        <v>102457</v>
      </c>
    </row>
    <row r="11">
      <c r="A11" s="4" t="inlineStr">
        <is>
          <t>Total operating expenses</t>
        </is>
      </c>
      <c r="B11" s="5" t="n">
        <v>62164</v>
      </c>
      <c r="C11" s="5" t="n">
        <v>69548</v>
      </c>
      <c r="D11" s="5" t="n">
        <v>190567</v>
      </c>
      <c r="E11" s="5" t="n">
        <v>221984</v>
      </c>
    </row>
    <row r="12">
      <c r="A12" s="4" t="inlineStr">
        <is>
          <t>Loss from operations</t>
        </is>
      </c>
      <c r="B12" s="5" t="n">
        <v>-21515</v>
      </c>
      <c r="C12" s="5" t="n">
        <v>-82101</v>
      </c>
      <c r="D12" s="5" t="n">
        <v>-60617</v>
      </c>
      <c r="E12" s="5" t="n">
        <v>-112557</v>
      </c>
    </row>
    <row r="13">
      <c r="A13" s="4" t="inlineStr">
        <is>
          <t>Interest expense</t>
        </is>
      </c>
      <c r="B13" s="5" t="n">
        <v>2468</v>
      </c>
      <c r="C13" s="5" t="n">
        <v>3445</v>
      </c>
      <c r="D13" s="5" t="n">
        <v>7949</v>
      </c>
      <c r="E13" s="5" t="n">
        <v>10291</v>
      </c>
    </row>
    <row r="14">
      <c r="A14" s="4" t="inlineStr">
        <is>
          <t>Interest income</t>
        </is>
      </c>
      <c r="B14" s="5" t="n">
        <v>-4876</v>
      </c>
      <c r="C14" s="5" t="n">
        <v>-6750</v>
      </c>
      <c r="D14" s="5" t="n">
        <v>-14426</v>
      </c>
      <c r="E14" s="5" t="n">
        <v>-16782</v>
      </c>
    </row>
    <row r="15">
      <c r="A15" s="4" t="inlineStr">
        <is>
          <t>Other income, net</t>
        </is>
      </c>
      <c r="B15" s="5" t="n">
        <v>-69</v>
      </c>
      <c r="C15" s="5" t="n">
        <v>-4872</v>
      </c>
      <c r="D15" s="5" t="n">
        <v>-33475</v>
      </c>
      <c r="E15" s="5" t="n">
        <v>-5337</v>
      </c>
    </row>
    <row r="16">
      <c r="A16" s="4" t="inlineStr">
        <is>
          <t>Change in fair value of warrant liabilities</t>
        </is>
      </c>
      <c r="B16" s="5" t="n">
        <v>-418</v>
      </c>
      <c r="C16" s="5" t="n">
        <v>-5855</v>
      </c>
      <c r="D16" s="5" t="n">
        <v>-2997</v>
      </c>
      <c r="E16" s="5" t="n">
        <v>-8364</v>
      </c>
    </row>
    <row r="17">
      <c r="A17" s="4" t="inlineStr">
        <is>
          <t>Foreign currency transaction (gain) loss, net</t>
        </is>
      </c>
      <c r="B17" s="5" t="n">
        <v>-2277</v>
      </c>
      <c r="C17" s="5" t="n">
        <v>2270</v>
      </c>
      <c r="D17" s="5" t="n">
        <v>164</v>
      </c>
      <c r="E17" s="5" t="n">
        <v>724</v>
      </c>
    </row>
    <row r="18">
      <c r="A18" s="4" t="inlineStr">
        <is>
          <t>Loss before provision for income taxes</t>
        </is>
      </c>
      <c r="B18" s="5" t="n">
        <v>-16343</v>
      </c>
      <c r="C18" s="5" t="n">
        <v>-70339</v>
      </c>
      <c r="D18" s="5" t="n">
        <v>-17832</v>
      </c>
      <c r="E18" s="5" t="n">
        <v>-93089</v>
      </c>
    </row>
    <row r="19">
      <c r="A19" s="4" t="inlineStr">
        <is>
          <t>Income tax expense (benefit)</t>
        </is>
      </c>
      <c r="B19" s="5" t="n">
        <v>1948</v>
      </c>
      <c r="C19" s="5" t="n">
        <v>3479</v>
      </c>
      <c r="D19" s="5" t="n">
        <v>936</v>
      </c>
      <c r="E19" s="5" t="n">
        <v>-2376</v>
      </c>
    </row>
    <row r="20">
      <c r="A20" s="4" t="inlineStr">
        <is>
          <t>Net loss</t>
        </is>
      </c>
      <c r="B20" s="5" t="n">
        <v>-18291</v>
      </c>
      <c r="C20" s="5" t="n">
        <v>-73818</v>
      </c>
      <c r="D20" s="5" t="n">
        <v>-18768</v>
      </c>
      <c r="E20" s="5" t="n">
        <v>-90713</v>
      </c>
    </row>
    <row r="21">
      <c r="A21" s="3" t="inlineStr">
        <is>
          <t>Comprehensive loss, net of tax:</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1187</v>
      </c>
      <c r="C22" s="5" t="n">
        <v>-1093</v>
      </c>
      <c r="D22" s="5" t="n">
        <v>-676</v>
      </c>
      <c r="E22" s="5" t="n">
        <v>-572</v>
      </c>
    </row>
    <row r="23">
      <c r="A23" s="4" t="inlineStr">
        <is>
          <t>Comprehensive loss</t>
        </is>
      </c>
      <c r="B23" s="6" t="n">
        <v>-17104</v>
      </c>
      <c r="C23" s="6" t="n">
        <v>-74911</v>
      </c>
      <c r="D23" s="6" t="n">
        <v>-19444</v>
      </c>
      <c r="E23" s="6" t="n">
        <v>-91285</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15</v>
      </c>
      <c r="C25" s="8" t="n">
        <v>-0.5600000000000001</v>
      </c>
      <c r="D25" s="8" t="n">
        <v>-0.15</v>
      </c>
      <c r="E25" s="8" t="n">
        <v>-0.68</v>
      </c>
    </row>
    <row r="26">
      <c r="A26" s="4" t="inlineStr">
        <is>
          <t>Diluted (in dollars per share)</t>
        </is>
      </c>
      <c r="B26" s="8" t="n">
        <v>-0.15</v>
      </c>
      <c r="C26" s="8" t="n">
        <v>-0.5600000000000001</v>
      </c>
      <c r="D26" s="8" t="n">
        <v>-0.31</v>
      </c>
      <c r="E26" s="8" t="n">
        <v>-0.68</v>
      </c>
    </row>
    <row r="27">
      <c r="A27" s="3" t="inlineStr">
        <is>
          <t>Weighted average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24057602</v>
      </c>
      <c r="C28" s="5" t="n">
        <v>132896626</v>
      </c>
      <c r="D28" s="5" t="n">
        <v>123630811</v>
      </c>
      <c r="E28" s="5" t="n">
        <v>132679547</v>
      </c>
    </row>
    <row r="29">
      <c r="A29" s="4" t="inlineStr">
        <is>
          <t>Diluted (in shares)</t>
        </is>
      </c>
      <c r="B29" s="5" t="n">
        <v>124057602</v>
      </c>
      <c r="C29" s="5" t="n">
        <v>132896626</v>
      </c>
      <c r="D29" s="5" t="n">
        <v>142667209</v>
      </c>
      <c r="E29" s="5" t="n">
        <v>132679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Accrued compensation and payroll taxes</t>
        </is>
      </c>
      <c r="B3" s="6" t="n">
        <v>9358</v>
      </c>
      <c r="C3" s="6" t="n">
        <v>10458</v>
      </c>
    </row>
    <row r="4">
      <c r="A4" s="4" t="inlineStr">
        <is>
          <t>Accrued sales commissions</t>
        </is>
      </c>
      <c r="B4" s="5" t="n">
        <v>4937</v>
      </c>
      <c r="C4" s="5" t="n">
        <v>7565</v>
      </c>
    </row>
    <row r="5">
      <c r="A5" s="4" t="inlineStr">
        <is>
          <t>Accrued benefits</t>
        </is>
      </c>
      <c r="B5" s="5" t="n">
        <v>2248</v>
      </c>
      <c r="C5" s="5" t="n">
        <v>4005</v>
      </c>
    </row>
    <row r="6">
      <c r="A6" s="4" t="inlineStr">
        <is>
          <t>Total accrued payroll-related expenses</t>
        </is>
      </c>
      <c r="B6" s="6" t="n">
        <v>16543</v>
      </c>
      <c r="C6" s="6" t="n">
        <v>220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Sales and VAT tax payables</t>
        </is>
      </c>
      <c r="B3" s="6" t="n">
        <v>5404</v>
      </c>
      <c r="C3" s="6" t="n">
        <v>4971</v>
      </c>
    </row>
    <row r="4">
      <c r="A4" s="4" t="inlineStr">
        <is>
          <t>Accrued interest</t>
        </is>
      </c>
      <c r="B4" s="5" t="n">
        <v>3486</v>
      </c>
      <c r="C4" s="5" t="n">
        <v>2344</v>
      </c>
    </row>
    <row r="5">
      <c r="A5" s="4" t="inlineStr">
        <is>
          <t>Royalty liabilities</t>
        </is>
      </c>
      <c r="B5" s="5" t="n">
        <v>3424</v>
      </c>
      <c r="C5" s="5" t="n">
        <v>3914</v>
      </c>
    </row>
    <row r="6">
      <c r="A6" s="4" t="inlineStr">
        <is>
          <t>Deferred revenue</t>
        </is>
      </c>
      <c r="B6" s="5" t="n">
        <v>3263</v>
      </c>
      <c r="C6" s="5" t="n">
        <v>450</v>
      </c>
    </row>
    <row r="7">
      <c r="A7" s="4" t="inlineStr">
        <is>
          <t>Other</t>
        </is>
      </c>
      <c r="B7" s="5" t="n">
        <v>12516</v>
      </c>
      <c r="C7" s="5" t="n">
        <v>8167</v>
      </c>
    </row>
    <row r="8">
      <c r="A8" s="4" t="inlineStr">
        <is>
          <t>Total other accrued expenses</t>
        </is>
      </c>
      <c r="B8" s="6" t="n">
        <v>28093</v>
      </c>
      <c r="C8" s="6" t="n">
        <v>198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Warrant liabilities</t>
        </is>
      </c>
      <c r="B3" s="6" t="n">
        <v>558</v>
      </c>
      <c r="C3" s="6" t="n">
        <v>3555</v>
      </c>
    </row>
    <row r="4">
      <c r="A4" s="4" t="inlineStr">
        <is>
          <t>Recurring | Private Placement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5" t="n">
        <v>558</v>
      </c>
      <c r="C6" s="5" t="n">
        <v>3555</v>
      </c>
    </row>
    <row r="7">
      <c r="A7" s="4" t="inlineStr">
        <is>
          <t>Recurring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cash equivalents, and restricted cash:</t>
        </is>
      </c>
      <c r="B9" s="5" t="n">
        <v>283977</v>
      </c>
      <c r="C9" s="5" t="n">
        <v>458676</v>
      </c>
    </row>
    <row r="10">
      <c r="A10" s="4" t="inlineStr">
        <is>
          <t>Recurring | International treasur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cash equivalents, and restricted cash:</t>
        </is>
      </c>
      <c r="B12" s="5" t="n">
        <v>7569</v>
      </c>
      <c r="C12" s="5" t="n">
        <v>3777</v>
      </c>
    </row>
    <row r="13">
      <c r="A13" s="4" t="inlineStr">
        <is>
          <t>Recurring | Level 1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0</v>
      </c>
      <c r="C15" s="5" t="n">
        <v>0</v>
      </c>
    </row>
    <row r="16">
      <c r="A16" s="4" t="inlineStr">
        <is>
          <t>Recurring | 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cash equivalents, and restricted cash:</t>
        </is>
      </c>
      <c r="B18" s="5" t="n">
        <v>283977</v>
      </c>
      <c r="C18" s="5" t="n">
        <v>458676</v>
      </c>
    </row>
    <row r="19">
      <c r="A19" s="4" t="inlineStr">
        <is>
          <t>Recurring | Level 1 | International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cash equivalents, and restricted cash:</t>
        </is>
      </c>
      <c r="B21" s="5" t="n">
        <v>0</v>
      </c>
      <c r="C21" s="5" t="n">
        <v>0</v>
      </c>
    </row>
    <row r="22">
      <c r="A22" s="4" t="inlineStr">
        <is>
          <t>Recurring | Level 2 | Private Placement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5" t="n">
        <v>0</v>
      </c>
      <c r="C24" s="5" t="n">
        <v>0</v>
      </c>
    </row>
    <row r="25">
      <c r="A25" s="4" t="inlineStr">
        <is>
          <t>Recurring | Level 2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cash equivalents, and restricted cash:</t>
        </is>
      </c>
      <c r="B27" s="5" t="n">
        <v>0</v>
      </c>
      <c r="C27" s="5" t="n">
        <v>0</v>
      </c>
    </row>
    <row r="28">
      <c r="A28" s="4" t="inlineStr">
        <is>
          <t>Recurring | Level 2 | International treasur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cash equivalents, and restricted cash:</t>
        </is>
      </c>
      <c r="B30" s="5" t="n">
        <v>7569</v>
      </c>
      <c r="C30" s="5" t="n">
        <v>3777</v>
      </c>
    </row>
    <row r="31">
      <c r="A31" s="4" t="inlineStr">
        <is>
          <t>Recurring | Level 3 | Private Placement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ies</t>
        </is>
      </c>
      <c r="B33" s="5" t="n">
        <v>558</v>
      </c>
      <c r="C33" s="5" t="n">
        <v>3555</v>
      </c>
    </row>
    <row r="34">
      <c r="A34" s="4" t="inlineStr">
        <is>
          <t>Recurring | Level 3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cash equivalents, and restricted cash:</t>
        </is>
      </c>
      <c r="B36" s="5" t="n">
        <v>0</v>
      </c>
      <c r="C36" s="5" t="n">
        <v>0</v>
      </c>
    </row>
    <row r="37">
      <c r="A37" s="4" t="inlineStr">
        <is>
          <t>Recurring | Level 3 | International treasur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cash equivalents, and restricted cash:</t>
        </is>
      </c>
      <c r="B39" s="6" t="n">
        <v>0</v>
      </c>
      <c r="C3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Private Placement Warrants - $ / shares</t>
        </is>
      </c>
      <c r="B1" s="2" t="inlineStr">
        <is>
          <t>Sep. 30, 2024</t>
        </is>
      </c>
      <c r="C1" s="2" t="inlineStr">
        <is>
          <t>Dec. 31, 2023</t>
        </is>
      </c>
      <c r="D1" s="2" t="inlineStr">
        <is>
          <t>Oct.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s outstanding (in shares)</t>
        </is>
      </c>
      <c r="B3" s="5" t="n">
        <v>7000000</v>
      </c>
      <c r="C3" s="5" t="n">
        <v>7000000</v>
      </c>
      <c r="D3" s="5" t="n">
        <v>9333333</v>
      </c>
    </row>
    <row r="4">
      <c r="A4" s="4" t="inlineStr">
        <is>
          <t>Warrants, exercise price (in dollars per share)</t>
        </is>
      </c>
      <c r="B4" s="4" t="inlineStr">
        <is>
          <t xml:space="preserve"> </t>
        </is>
      </c>
      <c r="C4" s="4" t="inlineStr">
        <is>
          <t xml:space="preserve"> </t>
        </is>
      </c>
      <c r="D4" s="8" t="n">
        <v>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26587</v>
      </c>
      <c r="C3" s="6" t="n">
        <v>-19953</v>
      </c>
    </row>
    <row r="4">
      <c r="A4" s="4" t="inlineStr">
        <is>
          <t>Property and equipment, net</t>
        </is>
      </c>
      <c r="B4" s="5" t="n">
        <v>7634</v>
      </c>
      <c r="C4" s="5" t="n">
        <v>14226</v>
      </c>
    </row>
    <row r="5">
      <c r="A5" s="4" t="inlineStr">
        <is>
          <t>Depreciable 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nt and equipment, including finance lease, gross</t>
        </is>
      </c>
      <c r="B7" s="5" t="n">
        <v>34221</v>
      </c>
      <c r="C7" s="5" t="n">
        <v>34179</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lant and equipment, including finance lease, gross</t>
        </is>
      </c>
      <c r="B10" s="5" t="n">
        <v>12215</v>
      </c>
      <c r="C10" s="5" t="n">
        <v>12323</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lant and equipment, including finance lease, gross</t>
        </is>
      </c>
      <c r="B13" s="6" t="n">
        <v>8648</v>
      </c>
      <c r="C13" s="5" t="n">
        <v>8597</v>
      </c>
    </row>
    <row r="14">
      <c r="A14" s="4" t="inlineStr">
        <is>
          <t>Machinery and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2 years</t>
        </is>
      </c>
      <c r="C16" s="4" t="inlineStr">
        <is>
          <t xml:space="preserve"> </t>
        </is>
      </c>
    </row>
    <row r="17">
      <c r="A17" s="4" t="inlineStr">
        <is>
          <t>Machinery and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5 years</t>
        </is>
      </c>
      <c r="C19" s="4" t="inlineStr">
        <is>
          <t xml:space="preserve"> </t>
        </is>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lant and equipment, including finance lease, gross</t>
        </is>
      </c>
      <c r="B22" s="6" t="n">
        <v>6231</v>
      </c>
      <c r="C22" s="5" t="n">
        <v>5903</v>
      </c>
    </row>
    <row r="23">
      <c r="A23" s="4" t="inlineStr">
        <is>
          <t>Furniture and fixtur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2 years</t>
        </is>
      </c>
      <c r="C25" s="4" t="inlineStr">
        <is>
          <t xml:space="preserve"> </t>
        </is>
      </c>
    </row>
    <row r="26">
      <c r="A26" s="4" t="inlineStr">
        <is>
          <t>Furniture and fixtur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years)</t>
        </is>
      </c>
      <c r="B28" s="4" t="inlineStr">
        <is>
          <t>7 years</t>
        </is>
      </c>
      <c r="C28" s="4" t="inlineStr">
        <is>
          <t xml:space="preserve"> </t>
        </is>
      </c>
    </row>
    <row r="29">
      <c r="A29" s="4" t="inlineStr">
        <is>
          <t>Computers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lant and equipment, including finance lease, gross</t>
        </is>
      </c>
      <c r="B31" s="6" t="n">
        <v>5586</v>
      </c>
      <c r="C31" s="5" t="n">
        <v>5479</v>
      </c>
    </row>
    <row r="32">
      <c r="A32" s="4" t="inlineStr">
        <is>
          <t>Computers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3 years</t>
        </is>
      </c>
      <c r="C34" s="4" t="inlineStr">
        <is>
          <t xml:space="preserve"> </t>
        </is>
      </c>
    </row>
    <row r="35">
      <c r="A35" s="4" t="inlineStr">
        <is>
          <t>Computers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5 years</t>
        </is>
      </c>
      <c r="C37" s="4" t="inlineStr">
        <is>
          <t xml:space="preserve"> </t>
        </is>
      </c>
    </row>
    <row r="38">
      <c r="A38" s="4" t="inlineStr">
        <is>
          <t>Tooling</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years)</t>
        </is>
      </c>
      <c r="B40" s="4" t="inlineStr">
        <is>
          <t>5 years</t>
        </is>
      </c>
      <c r="C40" s="4" t="inlineStr">
        <is>
          <t xml:space="preserve"> </t>
        </is>
      </c>
    </row>
    <row r="41">
      <c r="A41" s="4" t="inlineStr">
        <is>
          <t>Plant and equipment, including finance lease, gross</t>
        </is>
      </c>
      <c r="B41" s="6" t="n">
        <v>1305</v>
      </c>
      <c r="C41" s="5" t="n">
        <v>887</v>
      </c>
    </row>
    <row r="42">
      <c r="A42" s="4" t="inlineStr">
        <is>
          <t>Autos and truck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years)</t>
        </is>
      </c>
      <c r="B44" s="4" t="inlineStr">
        <is>
          <t>5 years</t>
        </is>
      </c>
      <c r="C44" s="4" t="inlineStr">
        <is>
          <t xml:space="preserve"> </t>
        </is>
      </c>
    </row>
    <row r="45">
      <c r="A45" s="4" t="inlineStr">
        <is>
          <t>Plant and equipment, including finance lease, gross</t>
        </is>
      </c>
      <c r="B45" s="6" t="n">
        <v>207</v>
      </c>
      <c r="C45" s="5" t="n">
        <v>242</v>
      </c>
    </row>
    <row r="46">
      <c r="A46" s="4" t="inlineStr">
        <is>
          <t>Construction in 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lant and equipment, including finance lease, gross</t>
        </is>
      </c>
      <c r="B48" s="6" t="n">
        <v>29</v>
      </c>
      <c r="C48" s="6" t="n">
        <v>7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125818</v>
      </c>
    </row>
    <row r="5">
      <c r="A5" s="4" t="inlineStr">
        <is>
          <t>Foreign currency translation impact</t>
        </is>
      </c>
      <c r="B5" s="5" t="n">
        <v>-363</v>
      </c>
    </row>
    <row r="6">
      <c r="A6" s="4" t="inlineStr">
        <is>
          <t>Ending balance</t>
        </is>
      </c>
      <c r="B6" s="6" t="n">
        <v>1254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 Assets (Details) - USD ($) $ in Thousands</t>
        </is>
      </c>
      <c r="B1" s="2" t="inlineStr">
        <is>
          <t>Sep. 30, 2024</t>
        </is>
      </c>
      <c r="C1" s="2" t="inlineStr">
        <is>
          <t>Dec. 31, 2023</t>
        </is>
      </c>
      <c r="D1" s="2" t="inlineStr">
        <is>
          <t>Feb. 28,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6" t="n">
        <v>153497</v>
      </c>
      <c r="C3" s="6" t="n">
        <v>149392</v>
      </c>
      <c r="D3" s="4" t="inlineStr">
        <is>
          <t xml:space="preserve"> </t>
        </is>
      </c>
    </row>
    <row r="4">
      <c r="A4" s="4" t="inlineStr">
        <is>
          <t>Accumulated Amortization</t>
        </is>
      </c>
      <c r="B4" s="5" t="n">
        <v>-102518</v>
      </c>
      <c r="C4" s="5" t="n">
        <v>-87269</v>
      </c>
      <c r="D4" s="4" t="inlineStr">
        <is>
          <t xml:space="preserve"> </t>
        </is>
      </c>
    </row>
    <row r="5">
      <c r="A5" s="4" t="inlineStr">
        <is>
          <t>Net Carrying Value</t>
        </is>
      </c>
      <c r="B5" s="5" t="n">
        <v>50979</v>
      </c>
      <c r="C5" s="5" t="n">
        <v>62123</v>
      </c>
      <c r="D5" s="4" t="inlineStr">
        <is>
          <t xml:space="preserve"> </t>
        </is>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Value</t>
        </is>
      </c>
      <c r="B8" s="5" t="n">
        <v>91629</v>
      </c>
      <c r="C8" s="5" t="n">
        <v>91629</v>
      </c>
      <c r="D8" s="4" t="inlineStr">
        <is>
          <t xml:space="preserve"> </t>
        </is>
      </c>
    </row>
    <row r="9">
      <c r="A9" s="4" t="inlineStr">
        <is>
          <t>Accumulated Amortization</t>
        </is>
      </c>
      <c r="B9" s="5" t="n">
        <v>-72658</v>
      </c>
      <c r="C9" s="5" t="n">
        <v>-64453</v>
      </c>
      <c r="D9" s="4" t="inlineStr">
        <is>
          <t xml:space="preserve"> </t>
        </is>
      </c>
    </row>
    <row r="10">
      <c r="A10" s="4" t="inlineStr">
        <is>
          <t>Net Carrying Value</t>
        </is>
      </c>
      <c r="B10" s="6" t="n">
        <v>18971</v>
      </c>
      <c r="C10" s="6" t="n">
        <v>27176</v>
      </c>
      <c r="D10" s="6" t="n">
        <v>19900</v>
      </c>
    </row>
    <row r="11">
      <c r="A11" s="4" t="inlineStr">
        <is>
          <t>Developed technology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Estimated Useful Life (Years)</t>
        </is>
      </c>
      <c r="B13" s="4" t="inlineStr">
        <is>
          <t>3 years</t>
        </is>
      </c>
      <c r="C13" s="4" t="inlineStr">
        <is>
          <t>3 years</t>
        </is>
      </c>
      <c r="D13" s="4" t="inlineStr">
        <is>
          <t xml:space="preserve"> </t>
        </is>
      </c>
    </row>
    <row r="14">
      <c r="A14" s="4" t="inlineStr">
        <is>
          <t>Developed technology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fe (Years)</t>
        </is>
      </c>
      <c r="B16" s="4" t="inlineStr">
        <is>
          <t>10 years</t>
        </is>
      </c>
      <c r="C16" s="4" t="inlineStr">
        <is>
          <t>10 years</t>
        </is>
      </c>
      <c r="D16" s="4" t="inlineStr">
        <is>
          <t xml:space="preserve"> </t>
        </is>
      </c>
    </row>
    <row r="17">
      <c r="A17" s="4" t="inlineStr">
        <is>
          <t>Capitalized softwar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Value</t>
        </is>
      </c>
      <c r="B19" s="6" t="n">
        <v>22178</v>
      </c>
      <c r="C19" s="6" t="n">
        <v>18423</v>
      </c>
      <c r="D19" s="4" t="inlineStr">
        <is>
          <t xml:space="preserve"> </t>
        </is>
      </c>
    </row>
    <row r="20">
      <c r="A20" s="4" t="inlineStr">
        <is>
          <t>Accumulated Amortization</t>
        </is>
      </c>
      <c r="B20" s="5" t="n">
        <v>-7000</v>
      </c>
      <c r="C20" s="5" t="n">
        <v>-4078</v>
      </c>
      <c r="D20" s="4" t="inlineStr">
        <is>
          <t xml:space="preserve"> </t>
        </is>
      </c>
    </row>
    <row r="21">
      <c r="A21" s="4" t="inlineStr">
        <is>
          <t>Net Carrying Value</t>
        </is>
      </c>
      <c r="B21" s="6" t="n">
        <v>15178</v>
      </c>
      <c r="C21" s="6" t="n">
        <v>14345</v>
      </c>
      <c r="D21" s="4" t="inlineStr">
        <is>
          <t xml:space="preserve"> </t>
        </is>
      </c>
    </row>
    <row r="22">
      <c r="A22" s="4" t="inlineStr">
        <is>
          <t>Capitalized software | Min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Useful Life (Years)</t>
        </is>
      </c>
      <c r="B24" s="4" t="inlineStr">
        <is>
          <t>3 years</t>
        </is>
      </c>
      <c r="C24" s="4" t="inlineStr">
        <is>
          <t>3 years</t>
        </is>
      </c>
      <c r="D24" s="4" t="inlineStr">
        <is>
          <t xml:space="preserve"> </t>
        </is>
      </c>
    </row>
    <row r="25">
      <c r="A25" s="4" t="inlineStr">
        <is>
          <t>Capitalized software | Max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Useful Life (Years)</t>
        </is>
      </c>
      <c r="B27" s="4" t="inlineStr">
        <is>
          <t>5 years</t>
        </is>
      </c>
      <c r="C27" s="4" t="inlineStr">
        <is>
          <t>5 years</t>
        </is>
      </c>
      <c r="D27" s="4" t="inlineStr">
        <is>
          <t xml:space="preserve"> </t>
        </is>
      </c>
    </row>
    <row r="28">
      <c r="A28" s="4" t="inlineStr">
        <is>
          <t>Customer relationship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Value</t>
        </is>
      </c>
      <c r="B30" s="6" t="n">
        <v>18566</v>
      </c>
      <c r="C30" s="6" t="n">
        <v>18809</v>
      </c>
      <c r="D30" s="4" t="inlineStr">
        <is>
          <t xml:space="preserve"> </t>
        </is>
      </c>
    </row>
    <row r="31">
      <c r="A31" s="4" t="inlineStr">
        <is>
          <t>Accumulated Amortization</t>
        </is>
      </c>
      <c r="B31" s="5" t="n">
        <v>-13767</v>
      </c>
      <c r="C31" s="5" t="n">
        <v>-11317</v>
      </c>
      <c r="D31" s="4" t="inlineStr">
        <is>
          <t xml:space="preserve"> </t>
        </is>
      </c>
    </row>
    <row r="32">
      <c r="A32" s="4" t="inlineStr">
        <is>
          <t>Net Carrying Value</t>
        </is>
      </c>
      <c r="B32" s="6" t="n">
        <v>4799</v>
      </c>
      <c r="C32" s="6" t="n">
        <v>7492</v>
      </c>
      <c r="D32" s="4" t="inlineStr">
        <is>
          <t xml:space="preserve"> </t>
        </is>
      </c>
    </row>
    <row r="33">
      <c r="A33" s="4" t="inlineStr">
        <is>
          <t>Customer relationships | Min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fe (Years)</t>
        </is>
      </c>
      <c r="B35" s="4" t="inlineStr">
        <is>
          <t>5 years</t>
        </is>
      </c>
      <c r="C35" s="4" t="inlineStr">
        <is>
          <t>5 years</t>
        </is>
      </c>
      <c r="D35" s="4" t="inlineStr">
        <is>
          <t xml:space="preserve"> </t>
        </is>
      </c>
    </row>
    <row r="36">
      <c r="A36" s="4" t="inlineStr">
        <is>
          <t>Customer relationships | Maximum</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Estimated Useful Life (Years)</t>
        </is>
      </c>
      <c r="B38" s="4" t="inlineStr">
        <is>
          <t>10 years</t>
        </is>
      </c>
      <c r="C38" s="4" t="inlineStr">
        <is>
          <t>10 years</t>
        </is>
      </c>
      <c r="D38" s="4" t="inlineStr">
        <is>
          <t xml:space="preserve"> </t>
        </is>
      </c>
    </row>
    <row r="39">
      <c r="A39" s="4" t="inlineStr">
        <is>
          <t>Trademark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Value</t>
        </is>
      </c>
      <c r="B41" s="6" t="n">
        <v>11624</v>
      </c>
      <c r="C41" s="6" t="n">
        <v>11521</v>
      </c>
      <c r="D41" s="4" t="inlineStr">
        <is>
          <t xml:space="preserve"> </t>
        </is>
      </c>
    </row>
    <row r="42">
      <c r="A42" s="4" t="inlineStr">
        <is>
          <t>Accumulated Amortization</t>
        </is>
      </c>
      <c r="B42" s="5" t="n">
        <v>-5982</v>
      </c>
      <c r="C42" s="5" t="n">
        <v>-5367</v>
      </c>
      <c r="D42" s="4" t="inlineStr">
        <is>
          <t xml:space="preserve"> </t>
        </is>
      </c>
    </row>
    <row r="43">
      <c r="A43" s="4" t="inlineStr">
        <is>
          <t>Net Carrying Value</t>
        </is>
      </c>
      <c r="B43" s="6" t="n">
        <v>5642</v>
      </c>
      <c r="C43" s="6" t="n">
        <v>6154</v>
      </c>
      <c r="D43" s="4" t="inlineStr">
        <is>
          <t xml:space="preserve"> </t>
        </is>
      </c>
    </row>
    <row r="44">
      <c r="A44" s="4" t="inlineStr">
        <is>
          <t>Estimated Useful Life (Years)</t>
        </is>
      </c>
      <c r="B44" s="4" t="inlineStr">
        <is>
          <t>15 years</t>
        </is>
      </c>
      <c r="C44" s="4" t="inlineStr">
        <is>
          <t>15 years</t>
        </is>
      </c>
      <c r="D44" s="4" t="inlineStr">
        <is>
          <t xml:space="preserve"> </t>
        </is>
      </c>
    </row>
    <row r="45">
      <c r="A45" s="4" t="inlineStr">
        <is>
          <t>Non-compete agreement</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Value</t>
        </is>
      </c>
      <c r="B47" s="6" t="n">
        <v>5871</v>
      </c>
      <c r="C47" s="6" t="n">
        <v>5878</v>
      </c>
      <c r="D47" s="4" t="inlineStr">
        <is>
          <t xml:space="preserve"> </t>
        </is>
      </c>
    </row>
    <row r="48">
      <c r="A48" s="4" t="inlineStr">
        <is>
          <t>Accumulated Amortization</t>
        </is>
      </c>
      <c r="B48" s="5" t="n">
        <v>-2408</v>
      </c>
      <c r="C48" s="5" t="n">
        <v>-1530</v>
      </c>
      <c r="D48" s="4" t="inlineStr">
        <is>
          <t xml:space="preserve"> </t>
        </is>
      </c>
    </row>
    <row r="49">
      <c r="A49" s="4" t="inlineStr">
        <is>
          <t>Net Carrying Value</t>
        </is>
      </c>
      <c r="B49" s="6" t="n">
        <v>3463</v>
      </c>
      <c r="C49" s="6" t="n">
        <v>4348</v>
      </c>
      <c r="D49" s="4" t="inlineStr">
        <is>
          <t xml:space="preserve"> </t>
        </is>
      </c>
    </row>
    <row r="50">
      <c r="A50" s="4" t="inlineStr">
        <is>
          <t>Estimated Useful Life (Years)</t>
        </is>
      </c>
      <c r="B50" s="4" t="inlineStr">
        <is>
          <t>3 years</t>
        </is>
      </c>
      <c r="C50" s="4" t="inlineStr">
        <is>
          <t>3 years</t>
        </is>
      </c>
      <c r="D50" s="4" t="inlineStr">
        <is>
          <t xml:space="preserve"> </t>
        </is>
      </c>
    </row>
    <row r="51">
      <c r="A51" s="4" t="inlineStr">
        <is>
          <t>Patents</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Gross Carrying Value</t>
        </is>
      </c>
      <c r="B53" s="6" t="n">
        <v>3629</v>
      </c>
      <c r="C53" s="6" t="n">
        <v>3132</v>
      </c>
      <c r="D53" s="4" t="inlineStr">
        <is>
          <t xml:space="preserve"> </t>
        </is>
      </c>
    </row>
    <row r="54">
      <c r="A54" s="4" t="inlineStr">
        <is>
          <t>Accumulated Amortization</t>
        </is>
      </c>
      <c r="B54" s="5" t="n">
        <v>-703</v>
      </c>
      <c r="C54" s="5" t="n">
        <v>-524</v>
      </c>
      <c r="D54" s="4" t="inlineStr">
        <is>
          <t xml:space="preserve"> </t>
        </is>
      </c>
    </row>
    <row r="55">
      <c r="A55" s="4" t="inlineStr">
        <is>
          <t>Net Carrying Value</t>
        </is>
      </c>
      <c r="B55" s="6" t="n">
        <v>2926</v>
      </c>
      <c r="C55" s="6" t="n">
        <v>2608</v>
      </c>
      <c r="D55" s="4" t="inlineStr">
        <is>
          <t xml:space="preserve"> </t>
        </is>
      </c>
    </row>
    <row r="56">
      <c r="A56" s="4" t="inlineStr">
        <is>
          <t>Patents | Minimum</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Estimated Useful Life (Years)</t>
        </is>
      </c>
      <c r="B58" s="4" t="inlineStr">
        <is>
          <t>3 years</t>
        </is>
      </c>
      <c r="C58" s="4" t="inlineStr">
        <is>
          <t>3 years</t>
        </is>
      </c>
      <c r="D58" s="4" t="inlineStr">
        <is>
          <t xml:space="preserve"> </t>
        </is>
      </c>
    </row>
    <row r="59">
      <c r="A59" s="4" t="inlineStr">
        <is>
          <t>Patents | Maximum</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Estimated Useful Life (Years)</t>
        </is>
      </c>
      <c r="B61" s="4" t="inlineStr">
        <is>
          <t>19 years</t>
        </is>
      </c>
      <c r="C61" s="4" t="inlineStr">
        <is>
          <t>19 years</t>
        </is>
      </c>
      <c r="D6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Intangible Assets, net - Narrative (Details) - USD ($) $ in Thousands</t>
        </is>
      </c>
      <c r="B1" s="2" t="inlineStr">
        <is>
          <t>1 Months Ended</t>
        </is>
      </c>
    </row>
    <row r="2">
      <c r="B2" s="2" t="inlineStr">
        <is>
          <t>Jul. 31, 2023</t>
        </is>
      </c>
      <c r="C2" s="2" t="inlineStr">
        <is>
          <t>Mar. 31, 2023</t>
        </is>
      </c>
      <c r="D2" s="2" t="inlineStr">
        <is>
          <t>Feb. 28, 2023</t>
        </is>
      </c>
      <c r="E2" s="2" t="inlineStr">
        <is>
          <t>Sep. 30, 2024</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4" t="inlineStr">
        <is>
          <t xml:space="preserve"> </t>
        </is>
      </c>
      <c r="C4" s="4" t="inlineStr">
        <is>
          <t xml:space="preserve"> </t>
        </is>
      </c>
      <c r="D4" s="4" t="inlineStr">
        <is>
          <t xml:space="preserve"> </t>
        </is>
      </c>
      <c r="E4" s="6" t="n">
        <v>50979</v>
      </c>
      <c r="F4" s="6" t="n">
        <v>62123</v>
      </c>
    </row>
    <row r="5">
      <c r="A5" s="4" t="inlineStr">
        <is>
          <t>Developed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net</t>
        </is>
      </c>
      <c r="B7" s="4" t="inlineStr">
        <is>
          <t xml:space="preserve"> </t>
        </is>
      </c>
      <c r="C7" s="4" t="inlineStr">
        <is>
          <t xml:space="preserve"> </t>
        </is>
      </c>
      <c r="D7" s="6" t="n">
        <v>19900</v>
      </c>
      <c r="E7" s="6" t="n">
        <v>18971</v>
      </c>
      <c r="F7" s="6" t="n">
        <v>27176</v>
      </c>
    </row>
    <row r="8">
      <c r="A8" s="4" t="inlineStr">
        <is>
          <t>Esthetic Medic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acquisition, consideration transferred</t>
        </is>
      </c>
      <c r="B10" s="4" t="inlineStr">
        <is>
          <t xml:space="preserve"> </t>
        </is>
      </c>
      <c r="C10" s="4" t="inlineStr">
        <is>
          <t xml:space="preserve"> </t>
        </is>
      </c>
      <c r="D10" s="6" t="n">
        <v>11800</v>
      </c>
      <c r="E10" s="4" t="inlineStr">
        <is>
          <t xml:space="preserve"> </t>
        </is>
      </c>
      <c r="F10" s="4" t="inlineStr">
        <is>
          <t xml:space="preserve"> </t>
        </is>
      </c>
    </row>
    <row r="11">
      <c r="A11" s="4" t="inlineStr">
        <is>
          <t>Asset acquisition, equity consideration (in shares)</t>
        </is>
      </c>
      <c r="B11" s="4" t="inlineStr">
        <is>
          <t xml:space="preserve"> </t>
        </is>
      </c>
      <c r="C11" s="4" t="inlineStr">
        <is>
          <t xml:space="preserve"> </t>
        </is>
      </c>
      <c r="D11" s="5" t="n">
        <v>109625</v>
      </c>
      <c r="E11" s="4" t="inlineStr">
        <is>
          <t xml:space="preserve"> </t>
        </is>
      </c>
      <c r="F11" s="4" t="inlineStr">
        <is>
          <t xml:space="preserve"> </t>
        </is>
      </c>
    </row>
    <row r="12">
      <c r="A12" s="4" t="inlineStr">
        <is>
          <t>Asset acquisition, equity interest value</t>
        </is>
      </c>
      <c r="B12" s="4" t="inlineStr">
        <is>
          <t xml:space="preserve"> </t>
        </is>
      </c>
      <c r="C12" s="4" t="inlineStr">
        <is>
          <t xml:space="preserve"> </t>
        </is>
      </c>
      <c r="D12" s="6" t="n">
        <v>1300</v>
      </c>
      <c r="E12" s="4" t="inlineStr">
        <is>
          <t xml:space="preserve"> </t>
        </is>
      </c>
      <c r="F12" s="4" t="inlineStr">
        <is>
          <t xml:space="preserve"> </t>
        </is>
      </c>
    </row>
    <row r="13">
      <c r="A13" s="4" t="inlineStr">
        <is>
          <t>Asset acquisition, contingent consideration (up to)</t>
        </is>
      </c>
      <c r="B13" s="4" t="inlineStr">
        <is>
          <t xml:space="preserve"> </t>
        </is>
      </c>
      <c r="C13" s="4" t="inlineStr">
        <is>
          <t xml:space="preserve"> </t>
        </is>
      </c>
      <c r="D13" s="5" t="n">
        <v>3200</v>
      </c>
      <c r="E13" s="4" t="inlineStr">
        <is>
          <t xml:space="preserve"> </t>
        </is>
      </c>
      <c r="F13" s="4" t="inlineStr">
        <is>
          <t xml:space="preserve"> </t>
        </is>
      </c>
    </row>
    <row r="14">
      <c r="A14" s="4" t="inlineStr">
        <is>
          <t>Consideration considered probable as of the acquisition date</t>
        </is>
      </c>
      <c r="B14" s="4" t="inlineStr">
        <is>
          <t xml:space="preserve"> </t>
        </is>
      </c>
      <c r="C14" s="4" t="inlineStr">
        <is>
          <t xml:space="preserve"> </t>
        </is>
      </c>
      <c r="D14" s="5" t="n">
        <v>1900</v>
      </c>
      <c r="E14" s="4" t="inlineStr">
        <is>
          <t xml:space="preserve"> </t>
        </is>
      </c>
      <c r="F14" s="4" t="inlineStr">
        <is>
          <t xml:space="preserve"> </t>
        </is>
      </c>
    </row>
    <row r="15">
      <c r="A15" s="4" t="inlineStr">
        <is>
          <t>Asset acquisition, intangible assets tax basis acquired in excess of purchase price</t>
        </is>
      </c>
      <c r="B15" s="4" t="inlineStr">
        <is>
          <t xml:space="preserve"> </t>
        </is>
      </c>
      <c r="C15" s="4" t="inlineStr">
        <is>
          <t xml:space="preserve"> </t>
        </is>
      </c>
      <c r="D15" s="6" t="n">
        <v>4600</v>
      </c>
      <c r="E15" s="4" t="inlineStr">
        <is>
          <t xml:space="preserve"> </t>
        </is>
      </c>
      <c r="F15" s="4" t="inlineStr">
        <is>
          <t xml:space="preserve"> </t>
        </is>
      </c>
    </row>
    <row r="16">
      <c r="A16" s="4" t="inlineStr">
        <is>
          <t>Increase in contingency payments</t>
        </is>
      </c>
      <c r="B16" s="6" t="n">
        <v>1300</v>
      </c>
      <c r="C16" s="4" t="inlineStr">
        <is>
          <t xml:space="preserve"> </t>
        </is>
      </c>
      <c r="D16" s="4" t="inlineStr">
        <is>
          <t xml:space="preserve"> </t>
        </is>
      </c>
      <c r="E16" s="4" t="inlineStr">
        <is>
          <t xml:space="preserve"> </t>
        </is>
      </c>
      <c r="F16" s="4" t="inlineStr">
        <is>
          <t xml:space="preserve"> </t>
        </is>
      </c>
    </row>
    <row r="17">
      <c r="A17" s="4" t="inlineStr">
        <is>
          <t>Anacapa Aesthetic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acquired</t>
        </is>
      </c>
      <c r="B19" s="4" t="inlineStr">
        <is>
          <t xml:space="preserve"> </t>
        </is>
      </c>
      <c r="C19" s="6" t="n">
        <v>5000</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Long-Term Debt - Narrative (Details) - USD ($)</t>
        </is>
      </c>
      <c r="D1" s="2" t="inlineStr">
        <is>
          <t>3 Months Ended</t>
        </is>
      </c>
      <c r="E1" s="2" t="inlineStr">
        <is>
          <t>9 Months Ended</t>
        </is>
      </c>
    </row>
    <row r="2">
      <c r="B2" s="2" t="inlineStr">
        <is>
          <t>Sep. 14, 2021</t>
        </is>
      </c>
      <c r="C2" s="2" t="inlineStr">
        <is>
          <t>Sep. 09, 2021</t>
        </is>
      </c>
      <c r="D2" s="2" t="inlineStr">
        <is>
          <t>Sep. 30, 2024</t>
        </is>
      </c>
      <c r="E2" s="2" t="inlineStr">
        <is>
          <t>Sep. 30, 2024</t>
        </is>
      </c>
      <c r="F2" s="2" t="inlineStr">
        <is>
          <t>Sep. 30, 2023</t>
        </is>
      </c>
      <c r="G2" s="2" t="inlineStr">
        <is>
          <t>Dec. 31, 2023</t>
        </is>
      </c>
      <c r="H2" s="2" t="inlineStr">
        <is>
          <t>Nov.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repurchased face amount</t>
        </is>
      </c>
      <c r="B4" s="4" t="inlineStr">
        <is>
          <t xml:space="preserve"> </t>
        </is>
      </c>
      <c r="C4" s="4" t="inlineStr">
        <is>
          <t xml:space="preserve"> </t>
        </is>
      </c>
      <c r="D4" s="6" t="n">
        <v>192300000</v>
      </c>
      <c r="E4" s="6" t="n">
        <v>192300000</v>
      </c>
      <c r="F4" s="4" t="inlineStr">
        <is>
          <t xml:space="preserve"> </t>
        </is>
      </c>
      <c r="G4" s="4" t="inlineStr">
        <is>
          <t xml:space="preserve"> </t>
        </is>
      </c>
      <c r="H4" s="4" t="inlineStr">
        <is>
          <t xml:space="preserve"> </t>
        </is>
      </c>
    </row>
    <row r="5">
      <c r="A5" s="4" t="inlineStr">
        <is>
          <t>Repurchase of convertible senior notes</t>
        </is>
      </c>
      <c r="B5" s="4" t="inlineStr">
        <is>
          <t xml:space="preserve"> </t>
        </is>
      </c>
      <c r="C5" s="4" t="inlineStr">
        <is>
          <t xml:space="preserve"> </t>
        </is>
      </c>
      <c r="D5" s="5" t="n">
        <v>0</v>
      </c>
      <c r="E5" s="5" t="n">
        <v>156082000</v>
      </c>
      <c r="F5" s="6" t="n">
        <v>0</v>
      </c>
      <c r="G5" s="4" t="inlineStr">
        <is>
          <t xml:space="preserve"> </t>
        </is>
      </c>
      <c r="H5" s="4" t="inlineStr">
        <is>
          <t xml:space="preserve"> </t>
        </is>
      </c>
    </row>
    <row r="6">
      <c r="A6" s="4" t="inlineStr">
        <is>
          <t>Gain on extinguishment of debt</t>
        </is>
      </c>
      <c r="B6" s="4" t="inlineStr">
        <is>
          <t xml:space="preserve"> </t>
        </is>
      </c>
      <c r="C6" s="4" t="inlineStr">
        <is>
          <t xml:space="preserve"> </t>
        </is>
      </c>
      <c r="D6" s="4" t="inlineStr">
        <is>
          <t xml:space="preserve"> </t>
        </is>
      </c>
      <c r="E6" s="5" t="n">
        <v>33411000</v>
      </c>
      <c r="F6" s="6" t="n">
        <v>0</v>
      </c>
      <c r="G6" s="4" t="inlineStr">
        <is>
          <t xml:space="preserve"> </t>
        </is>
      </c>
      <c r="H6" s="4" t="inlineStr">
        <is>
          <t xml:space="preserve"> </t>
        </is>
      </c>
    </row>
    <row r="7">
      <c r="A7" s="4" t="inlineStr">
        <is>
          <t>Write off of deferred finance costs</t>
        </is>
      </c>
      <c r="B7" s="4" t="inlineStr">
        <is>
          <t xml:space="preserve"> </t>
        </is>
      </c>
      <c r="C7" s="4" t="inlineStr">
        <is>
          <t xml:space="preserve"> </t>
        </is>
      </c>
      <c r="D7" s="4" t="inlineStr">
        <is>
          <t xml:space="preserve"> </t>
        </is>
      </c>
      <c r="E7" s="5" t="n">
        <v>2800000</v>
      </c>
      <c r="F7" s="4" t="inlineStr">
        <is>
          <t xml:space="preserve"> </t>
        </is>
      </c>
      <c r="G7" s="4" t="inlineStr">
        <is>
          <t xml:space="preserve"> </t>
        </is>
      </c>
      <c r="H7" s="4" t="inlineStr">
        <is>
          <t xml:space="preserve"> </t>
        </is>
      </c>
    </row>
    <row r="8">
      <c r="A8" s="4" t="inlineStr">
        <is>
          <t>Call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cap price (in dollars per share)</t>
        </is>
      </c>
      <c r="B10" s="4" t="inlineStr">
        <is>
          <t xml:space="preserve"> </t>
        </is>
      </c>
      <c r="C10" s="8" t="n">
        <v>47.9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mium over sales price</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capped calls</t>
        </is>
      </c>
      <c r="B12" s="4" t="inlineStr">
        <is>
          <t xml:space="preserve"> </t>
        </is>
      </c>
      <c r="C12" s="6" t="n">
        <v>90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1.25% Convertible Senior Notes Due 2026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6" t="n">
        <v>7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rate</t>
        </is>
      </c>
      <c r="B16" s="10" t="n">
        <v>0.0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rdion feature, settlement period</t>
        </is>
      </c>
      <c r="B17" s="4" t="inlineStr">
        <is>
          <t>13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rdion feature, increase limit</t>
        </is>
      </c>
      <c r="B18" s="6"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1.25% Convertible Senior Notes Due 2026 | Convertible Debt |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debt</t>
        </is>
      </c>
      <c r="B21" s="4" t="inlineStr">
        <is>
          <t xml:space="preserve"> </t>
        </is>
      </c>
      <c r="C21" s="4" t="inlineStr">
        <is>
          <t xml:space="preserve"> </t>
        </is>
      </c>
      <c r="D21" s="6" t="n">
        <v>461000000</v>
      </c>
      <c r="E21" s="6" t="n">
        <v>461000000</v>
      </c>
      <c r="F21" s="4" t="inlineStr">
        <is>
          <t xml:space="preserve"> </t>
        </is>
      </c>
      <c r="G21" s="6" t="n">
        <v>558000000</v>
      </c>
      <c r="H21" s="4" t="inlineStr">
        <is>
          <t xml:space="preserve"> </t>
        </is>
      </c>
    </row>
    <row r="22">
      <c r="A22" s="4" t="inlineStr">
        <is>
          <t>Revolving credit facility | Credit Agreement Due 2026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00</v>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onvertible Debt - 1.25% Convertible Senior Notes Due 2026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Notes due in 2026</t>
        </is>
      </c>
      <c r="B3" s="6" t="n">
        <v>557700</v>
      </c>
      <c r="C3" s="6" t="n">
        <v>750000</v>
      </c>
    </row>
    <row r="4">
      <c r="A4" s="4" t="inlineStr">
        <is>
          <t>Unamortized debt issuance costs</t>
        </is>
      </c>
      <c r="B4" s="5" t="n">
        <v>-6289</v>
      </c>
      <c r="C4" s="5" t="n">
        <v>-11628</v>
      </c>
    </row>
    <row r="5">
      <c r="A5" s="4" t="inlineStr">
        <is>
          <t>Net carrying value</t>
        </is>
      </c>
      <c r="B5" s="6" t="n">
        <v>551411</v>
      </c>
      <c r="C5" s="6" t="n">
        <v>7383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132214695</v>
      </c>
      <c r="D2" s="4" t="inlineStr">
        <is>
          <t xml:space="preserve"> </t>
        </is>
      </c>
      <c r="E2" s="4" t="inlineStr">
        <is>
          <t xml:space="preserve"> </t>
        </is>
      </c>
      <c r="F2" s="4" t="inlineStr">
        <is>
          <t xml:space="preserve"> </t>
        </is>
      </c>
    </row>
    <row r="3">
      <c r="A3" s="4" t="inlineStr">
        <is>
          <t>Beginning balance at Dec. 31, 2022</t>
        </is>
      </c>
      <c r="B3" s="6" t="n">
        <v>167053</v>
      </c>
      <c r="C3" s="6" t="n">
        <v>14</v>
      </c>
      <c r="D3" s="6" t="n">
        <v>550320</v>
      </c>
      <c r="E3" s="6" t="n">
        <v>-4530</v>
      </c>
      <c r="F3" s="6" t="n">
        <v>-3787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0259</v>
      </c>
      <c r="C5" s="4" t="inlineStr">
        <is>
          <t xml:space="preserve"> </t>
        </is>
      </c>
      <c r="D5" s="4" t="inlineStr">
        <is>
          <t xml:space="preserve"> </t>
        </is>
      </c>
      <c r="E5" s="4" t="inlineStr">
        <is>
          <t xml:space="preserve"> </t>
        </is>
      </c>
      <c r="F5" s="5" t="n">
        <v>-20259</v>
      </c>
    </row>
    <row r="6">
      <c r="A6" s="4" t="inlineStr">
        <is>
          <t>Issuance of common stock pursuant to equity compensation plan (in shares)</t>
        </is>
      </c>
      <c r="B6" s="4" t="inlineStr">
        <is>
          <t xml:space="preserve"> </t>
        </is>
      </c>
      <c r="C6" s="5" t="n">
        <v>473049</v>
      </c>
      <c r="D6" s="4" t="inlineStr">
        <is>
          <t xml:space="preserve"> </t>
        </is>
      </c>
      <c r="E6" s="4" t="inlineStr">
        <is>
          <t xml:space="preserve"> </t>
        </is>
      </c>
      <c r="F6" s="4" t="inlineStr">
        <is>
          <t xml:space="preserve"> </t>
        </is>
      </c>
    </row>
    <row r="7">
      <c r="A7" s="4" t="inlineStr">
        <is>
          <t>Shares withheld for tax withholdings on vested stock awards (in shares)</t>
        </is>
      </c>
      <c r="B7" s="4" t="inlineStr">
        <is>
          <t xml:space="preserve"> </t>
        </is>
      </c>
      <c r="C7" s="5" t="n">
        <v>-170415</v>
      </c>
      <c r="D7" s="4" t="inlineStr">
        <is>
          <t xml:space="preserve"> </t>
        </is>
      </c>
      <c r="E7" s="4" t="inlineStr">
        <is>
          <t xml:space="preserve"> </t>
        </is>
      </c>
      <c r="F7" s="4" t="inlineStr">
        <is>
          <t xml:space="preserve"> </t>
        </is>
      </c>
    </row>
    <row r="8">
      <c r="A8" s="4" t="inlineStr">
        <is>
          <t>Shares withheld for tax withholdings on vested stock awards</t>
        </is>
      </c>
      <c r="B8" s="5" t="n">
        <v>-2195</v>
      </c>
      <c r="C8" s="4" t="inlineStr">
        <is>
          <t xml:space="preserve"> </t>
        </is>
      </c>
      <c r="D8" s="5" t="n">
        <v>-2195</v>
      </c>
      <c r="E8" s="4" t="inlineStr">
        <is>
          <t xml:space="preserve"> </t>
        </is>
      </c>
      <c r="F8" s="4" t="inlineStr">
        <is>
          <t xml:space="preserve"> </t>
        </is>
      </c>
    </row>
    <row r="9">
      <c r="A9" s="4" t="inlineStr">
        <is>
          <t>Issuance of common stock relating to employee stock purchase plan</t>
        </is>
      </c>
      <c r="B9" s="5" t="n">
        <v>2034</v>
      </c>
      <c r="C9" s="4" t="inlineStr">
        <is>
          <t xml:space="preserve"> </t>
        </is>
      </c>
      <c r="D9" s="5" t="n">
        <v>2034</v>
      </c>
      <c r="E9" s="4" t="inlineStr">
        <is>
          <t xml:space="preserve"> </t>
        </is>
      </c>
      <c r="F9" s="4" t="inlineStr">
        <is>
          <t xml:space="preserve"> </t>
        </is>
      </c>
    </row>
    <row r="10">
      <c r="A10" s="4" t="inlineStr">
        <is>
          <t>Share-based compensation</t>
        </is>
      </c>
      <c r="B10" s="5" t="n">
        <v>3577</v>
      </c>
      <c r="C10" s="4" t="inlineStr">
        <is>
          <t xml:space="preserve"> </t>
        </is>
      </c>
      <c r="D10" s="5" t="n">
        <v>3577</v>
      </c>
      <c r="E10" s="4" t="inlineStr">
        <is>
          <t xml:space="preserve"> </t>
        </is>
      </c>
      <c r="F10" s="4" t="inlineStr">
        <is>
          <t xml:space="preserve"> </t>
        </is>
      </c>
    </row>
    <row r="11">
      <c r="A11" s="4" t="inlineStr">
        <is>
          <t>Common stock relating to asset acquisition (in shares)</t>
        </is>
      </c>
      <c r="B11" s="4" t="inlineStr">
        <is>
          <t xml:space="preserve"> </t>
        </is>
      </c>
      <c r="C11" s="5" t="n">
        <v>109625</v>
      </c>
      <c r="D11" s="4" t="inlineStr">
        <is>
          <t xml:space="preserve"> </t>
        </is>
      </c>
      <c r="E11" s="4" t="inlineStr">
        <is>
          <t xml:space="preserve"> </t>
        </is>
      </c>
      <c r="F11" s="4" t="inlineStr">
        <is>
          <t xml:space="preserve"> </t>
        </is>
      </c>
    </row>
    <row r="12">
      <c r="A12" s="4" t="inlineStr">
        <is>
          <t>Common stock relating to asset acquisition</t>
        </is>
      </c>
      <c r="B12" s="5" t="n">
        <v>1310</v>
      </c>
      <c r="C12" s="4" t="inlineStr">
        <is>
          <t xml:space="preserve"> </t>
        </is>
      </c>
      <c r="D12" s="5" t="n">
        <v>1310</v>
      </c>
      <c r="E12" s="4" t="inlineStr">
        <is>
          <t xml:space="preserve"> </t>
        </is>
      </c>
      <c r="F12" s="4" t="inlineStr">
        <is>
          <t xml:space="preserve"> </t>
        </is>
      </c>
    </row>
    <row r="13">
      <c r="A13" s="4" t="inlineStr">
        <is>
          <t>Foreign currency translation adjustments</t>
        </is>
      </c>
      <c r="B13" s="5" t="n">
        <v>888</v>
      </c>
      <c r="C13" s="4" t="inlineStr">
        <is>
          <t xml:space="preserve"> </t>
        </is>
      </c>
      <c r="D13" s="4" t="inlineStr">
        <is>
          <t xml:space="preserve"> </t>
        </is>
      </c>
      <c r="E13" s="5" t="n">
        <v>888</v>
      </c>
      <c r="F13" s="4" t="inlineStr">
        <is>
          <t xml:space="preserve"> </t>
        </is>
      </c>
    </row>
    <row r="14">
      <c r="A14" s="4" t="inlineStr">
        <is>
          <t>Ending balance (in shares) at Mar. 31, 2023</t>
        </is>
      </c>
      <c r="B14" s="4" t="inlineStr">
        <is>
          <t xml:space="preserve"> </t>
        </is>
      </c>
      <c r="C14" s="5" t="n">
        <v>132626954</v>
      </c>
      <c r="D14" s="4" t="inlineStr">
        <is>
          <t xml:space="preserve"> </t>
        </is>
      </c>
      <c r="E14" s="4" t="inlineStr">
        <is>
          <t xml:space="preserve"> </t>
        </is>
      </c>
      <c r="F14" s="4" t="inlineStr">
        <is>
          <t xml:space="preserve"> </t>
        </is>
      </c>
    </row>
    <row r="15">
      <c r="A15" s="4" t="inlineStr">
        <is>
          <t>Ending balance at Mar. 31, 2023</t>
        </is>
      </c>
      <c r="B15" s="5" t="n">
        <v>152408</v>
      </c>
      <c r="C15" s="6" t="n">
        <v>14</v>
      </c>
      <c r="D15" s="5" t="n">
        <v>555046</v>
      </c>
      <c r="E15" s="5" t="n">
        <v>-3642</v>
      </c>
      <c r="F15" s="5" t="n">
        <v>-399010</v>
      </c>
    </row>
    <row r="16">
      <c r="A16" s="4" t="inlineStr">
        <is>
          <t>Beginning balance (in shares) at Dec. 31, 2022</t>
        </is>
      </c>
      <c r="B16" s="4" t="inlineStr">
        <is>
          <t xml:space="preserve"> </t>
        </is>
      </c>
      <c r="C16" s="5" t="n">
        <v>132214695</v>
      </c>
      <c r="D16" s="4" t="inlineStr">
        <is>
          <t xml:space="preserve"> </t>
        </is>
      </c>
      <c r="E16" s="4" t="inlineStr">
        <is>
          <t xml:space="preserve"> </t>
        </is>
      </c>
      <c r="F16" s="4" t="inlineStr">
        <is>
          <t xml:space="preserve"> </t>
        </is>
      </c>
    </row>
    <row r="17">
      <c r="A17" s="4" t="inlineStr">
        <is>
          <t>Beginning balance at Dec. 31, 2022</t>
        </is>
      </c>
      <c r="B17" s="5" t="n">
        <v>167053</v>
      </c>
      <c r="C17" s="6" t="n">
        <v>14</v>
      </c>
      <c r="D17" s="5" t="n">
        <v>550320</v>
      </c>
      <c r="E17" s="5" t="n">
        <v>-4530</v>
      </c>
      <c r="F17" s="5" t="n">
        <v>-37875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90713</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s</t>
        </is>
      </c>
      <c r="B20" s="5" t="n">
        <v>-572</v>
      </c>
      <c r="C20" s="4" t="inlineStr">
        <is>
          <t xml:space="preserve"> </t>
        </is>
      </c>
      <c r="D20" s="4" t="inlineStr">
        <is>
          <t xml:space="preserve"> </t>
        </is>
      </c>
      <c r="E20" s="4" t="inlineStr">
        <is>
          <t xml:space="preserve"> </t>
        </is>
      </c>
      <c r="F20" s="4" t="inlineStr">
        <is>
          <t xml:space="preserve"> </t>
        </is>
      </c>
    </row>
    <row r="21">
      <c r="A21" s="4" t="inlineStr">
        <is>
          <t>Ending balance (in shares) at Sep. 30, 2023</t>
        </is>
      </c>
      <c r="B21" s="4" t="inlineStr">
        <is>
          <t xml:space="preserve"> </t>
        </is>
      </c>
      <c r="C21" s="5" t="n">
        <v>132569193</v>
      </c>
      <c r="D21" s="4" t="inlineStr">
        <is>
          <t xml:space="preserve"> </t>
        </is>
      </c>
      <c r="E21" s="4" t="inlineStr">
        <is>
          <t xml:space="preserve"> </t>
        </is>
      </c>
      <c r="F21" s="4" t="inlineStr">
        <is>
          <t xml:space="preserve"> </t>
        </is>
      </c>
    </row>
    <row r="22">
      <c r="A22" s="4" t="inlineStr">
        <is>
          <t>Ending balance at Sep. 30, 2023</t>
        </is>
      </c>
      <c r="B22" s="5" t="n">
        <v>89957</v>
      </c>
      <c r="C22" s="6" t="n">
        <v>14</v>
      </c>
      <c r="D22" s="5" t="n">
        <v>564509</v>
      </c>
      <c r="E22" s="5" t="n">
        <v>-5102</v>
      </c>
      <c r="F22" s="5" t="n">
        <v>-469464</v>
      </c>
    </row>
    <row r="23">
      <c r="A23" s="4" t="inlineStr">
        <is>
          <t>Beginning balance (in shares) at Dec. 31, 2022</t>
        </is>
      </c>
      <c r="B23" s="4" t="inlineStr">
        <is>
          <t xml:space="preserve"> </t>
        </is>
      </c>
      <c r="C23" s="5" t="n">
        <v>132214695</v>
      </c>
      <c r="D23" s="4" t="inlineStr">
        <is>
          <t xml:space="preserve"> </t>
        </is>
      </c>
      <c r="E23" s="4" t="inlineStr">
        <is>
          <t xml:space="preserve"> </t>
        </is>
      </c>
      <c r="F23" s="4" t="inlineStr">
        <is>
          <t xml:space="preserve"> </t>
        </is>
      </c>
    </row>
    <row r="24">
      <c r="A24" s="4" t="inlineStr">
        <is>
          <t>Beginning balance at Dec. 31, 2022</t>
        </is>
      </c>
      <c r="B24" s="6" t="n">
        <v>167053</v>
      </c>
      <c r="C24" s="6" t="n">
        <v>14</v>
      </c>
      <c r="D24" s="5" t="n">
        <v>550320</v>
      </c>
      <c r="E24" s="5" t="n">
        <v>-4530</v>
      </c>
      <c r="F24" s="5" t="n">
        <v>-378751</v>
      </c>
    </row>
    <row r="25">
      <c r="A25" s="4" t="inlineStr">
        <is>
          <t>Ending balance (in shares) at Dec. 31, 2023</t>
        </is>
      </c>
      <c r="B25" s="5" t="n">
        <v>122899002</v>
      </c>
      <c r="C25" s="5" t="n">
        <v>122899002</v>
      </c>
      <c r="D25" s="4" t="inlineStr">
        <is>
          <t xml:space="preserve"> </t>
        </is>
      </c>
      <c r="E25" s="4" t="inlineStr">
        <is>
          <t xml:space="preserve"> </t>
        </is>
      </c>
      <c r="F25" s="4" t="inlineStr">
        <is>
          <t xml:space="preserve"> </t>
        </is>
      </c>
    </row>
    <row r="26">
      <c r="A26" s="4" t="inlineStr">
        <is>
          <t>Ending balance at Dec. 31, 2023</t>
        </is>
      </c>
      <c r="B26" s="6" t="n">
        <v>59390</v>
      </c>
      <c r="C26" s="6" t="n">
        <v>12</v>
      </c>
      <c r="D26" s="5" t="n">
        <v>541281</v>
      </c>
      <c r="E26" s="5" t="n">
        <v>-3036</v>
      </c>
      <c r="F26" s="5" t="n">
        <v>-478867</v>
      </c>
    </row>
    <row r="27">
      <c r="A27" s="4" t="inlineStr">
        <is>
          <t>Beginning balance (in shares) at Mar. 31, 2023</t>
        </is>
      </c>
      <c r="B27" s="4" t="inlineStr">
        <is>
          <t xml:space="preserve"> </t>
        </is>
      </c>
      <c r="C27" s="5" t="n">
        <v>132626954</v>
      </c>
      <c r="D27" s="4" t="inlineStr">
        <is>
          <t xml:space="preserve"> </t>
        </is>
      </c>
      <c r="E27" s="4" t="inlineStr">
        <is>
          <t xml:space="preserve"> </t>
        </is>
      </c>
      <c r="F27" s="4" t="inlineStr">
        <is>
          <t xml:space="preserve"> </t>
        </is>
      </c>
    </row>
    <row r="28">
      <c r="A28" s="4" t="inlineStr">
        <is>
          <t>Beginning balance at Mar. 31, 2023</t>
        </is>
      </c>
      <c r="B28" s="5" t="n">
        <v>152408</v>
      </c>
      <c r="C28" s="6" t="n">
        <v>14</v>
      </c>
      <c r="D28" s="5" t="n">
        <v>555046</v>
      </c>
      <c r="E28" s="5" t="n">
        <v>-3642</v>
      </c>
      <c r="F28" s="5" t="n">
        <v>-39901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5" t="n">
        <v>3364</v>
      </c>
      <c r="C30" s="4" t="inlineStr">
        <is>
          <t xml:space="preserve"> </t>
        </is>
      </c>
      <c r="D30" s="4" t="inlineStr">
        <is>
          <t xml:space="preserve"> </t>
        </is>
      </c>
      <c r="E30" s="4" t="inlineStr">
        <is>
          <t xml:space="preserve"> </t>
        </is>
      </c>
      <c r="F30" s="5" t="n">
        <v>3364</v>
      </c>
    </row>
    <row r="31">
      <c r="A31" s="4" t="inlineStr">
        <is>
          <t>Issuance of common stock pursuant to equity compensation plan (in shares)</t>
        </is>
      </c>
      <c r="B31" s="4" t="inlineStr">
        <is>
          <t xml:space="preserve"> </t>
        </is>
      </c>
      <c r="C31" s="5" t="n">
        <v>254742</v>
      </c>
      <c r="D31" s="4" t="inlineStr">
        <is>
          <t xml:space="preserve"> </t>
        </is>
      </c>
      <c r="E31" s="4" t="inlineStr">
        <is>
          <t xml:space="preserve"> </t>
        </is>
      </c>
      <c r="F31" s="4" t="inlineStr">
        <is>
          <t xml:space="preserve"> </t>
        </is>
      </c>
    </row>
    <row r="32">
      <c r="A32" s="4" t="inlineStr">
        <is>
          <t>Shares withheld for tax withholdings on vested stock awards (in shares)</t>
        </is>
      </c>
      <c r="B32" s="4" t="inlineStr">
        <is>
          <t xml:space="preserve"> </t>
        </is>
      </c>
      <c r="C32" s="5" t="n">
        <v>-83234</v>
      </c>
      <c r="D32" s="4" t="inlineStr">
        <is>
          <t xml:space="preserve"> </t>
        </is>
      </c>
      <c r="E32" s="4" t="inlineStr">
        <is>
          <t xml:space="preserve"> </t>
        </is>
      </c>
      <c r="F32" s="4" t="inlineStr">
        <is>
          <t xml:space="preserve"> </t>
        </is>
      </c>
    </row>
    <row r="33">
      <c r="A33" s="4" t="inlineStr">
        <is>
          <t>Shares withheld for tax withholdings on vested stock awards</t>
        </is>
      </c>
      <c r="B33" s="5" t="n">
        <v>-545</v>
      </c>
      <c r="C33" s="4" t="inlineStr">
        <is>
          <t xml:space="preserve"> </t>
        </is>
      </c>
      <c r="D33" s="5" t="n">
        <v>-545</v>
      </c>
      <c r="E33" s="4" t="inlineStr">
        <is>
          <t xml:space="preserve"> </t>
        </is>
      </c>
      <c r="F33" s="4" t="inlineStr">
        <is>
          <t xml:space="preserve"> </t>
        </is>
      </c>
    </row>
    <row r="34">
      <c r="A34" s="4" t="inlineStr">
        <is>
          <t>Issuance of common stock pursuant to equity compensation plan (in shares)</t>
        </is>
      </c>
      <c r="B34" s="4" t="inlineStr">
        <is>
          <t xml:space="preserve"> </t>
        </is>
      </c>
      <c r="C34" s="5" t="n">
        <v>82955</v>
      </c>
      <c r="D34" s="4" t="inlineStr">
        <is>
          <t xml:space="preserve"> </t>
        </is>
      </c>
      <c r="E34" s="4" t="inlineStr">
        <is>
          <t xml:space="preserve"> </t>
        </is>
      </c>
      <c r="F34" s="4" t="inlineStr">
        <is>
          <t xml:space="preserve"> </t>
        </is>
      </c>
    </row>
    <row r="35">
      <c r="A35" s="4" t="inlineStr">
        <is>
          <t>Issuance of common stock relating to employee stock purchase plan</t>
        </is>
      </c>
      <c r="B35" s="5" t="n">
        <v>698</v>
      </c>
      <c r="C35" s="4" t="inlineStr">
        <is>
          <t xml:space="preserve"> </t>
        </is>
      </c>
      <c r="D35" s="5" t="n">
        <v>698</v>
      </c>
      <c r="E35" s="4" t="inlineStr">
        <is>
          <t xml:space="preserve"> </t>
        </is>
      </c>
      <c r="F35" s="4" t="inlineStr">
        <is>
          <t xml:space="preserve"> </t>
        </is>
      </c>
    </row>
    <row r="36">
      <c r="A36" s="4" t="inlineStr">
        <is>
          <t>Share-based compensation</t>
        </is>
      </c>
      <c r="B36" s="5" t="n">
        <v>8524</v>
      </c>
      <c r="C36" s="4" t="inlineStr">
        <is>
          <t xml:space="preserve"> </t>
        </is>
      </c>
      <c r="D36" s="5" t="n">
        <v>8524</v>
      </c>
      <c r="E36" s="4" t="inlineStr">
        <is>
          <t xml:space="preserve"> </t>
        </is>
      </c>
      <c r="F36" s="4" t="inlineStr">
        <is>
          <t xml:space="preserve"> </t>
        </is>
      </c>
    </row>
    <row r="37">
      <c r="A37" s="4" t="inlineStr">
        <is>
          <t>Accelerated share repurchase payment</t>
        </is>
      </c>
      <c r="B37" s="5" t="n">
        <v>-2240</v>
      </c>
      <c r="C37" s="4" t="inlineStr">
        <is>
          <t xml:space="preserve"> </t>
        </is>
      </c>
      <c r="D37" s="5" t="n">
        <v>-2240</v>
      </c>
      <c r="E37" s="4" t="inlineStr">
        <is>
          <t xml:space="preserve"> </t>
        </is>
      </c>
      <c r="F37" s="4" t="inlineStr">
        <is>
          <t xml:space="preserve"> </t>
        </is>
      </c>
    </row>
    <row r="38">
      <c r="A38" s="4" t="inlineStr">
        <is>
          <t>Foreign currency translation adjustments</t>
        </is>
      </c>
      <c r="B38" s="5" t="n">
        <v>-367</v>
      </c>
      <c r="C38" s="4" t="inlineStr">
        <is>
          <t xml:space="preserve"> </t>
        </is>
      </c>
      <c r="D38" s="4" t="inlineStr">
        <is>
          <t xml:space="preserve"> </t>
        </is>
      </c>
      <c r="E38" s="5" t="n">
        <v>-367</v>
      </c>
      <c r="F38" s="4" t="inlineStr">
        <is>
          <t xml:space="preserve"> </t>
        </is>
      </c>
    </row>
    <row r="39">
      <c r="A39" s="4" t="inlineStr">
        <is>
          <t>Ending balance (in shares) at Jun. 30, 2023</t>
        </is>
      </c>
      <c r="B39" s="4" t="inlineStr">
        <is>
          <t xml:space="preserve"> </t>
        </is>
      </c>
      <c r="C39" s="5" t="n">
        <v>132881417</v>
      </c>
      <c r="D39" s="4" t="inlineStr">
        <is>
          <t xml:space="preserve"> </t>
        </is>
      </c>
      <c r="E39" s="4" t="inlineStr">
        <is>
          <t xml:space="preserve"> </t>
        </is>
      </c>
      <c r="F39" s="4" t="inlineStr">
        <is>
          <t xml:space="preserve"> </t>
        </is>
      </c>
    </row>
    <row r="40">
      <c r="A40" s="4" t="inlineStr">
        <is>
          <t>Ending balance at Jun. 30, 2023</t>
        </is>
      </c>
      <c r="B40" s="5" t="n">
        <v>161842</v>
      </c>
      <c r="C40" s="6" t="n">
        <v>14</v>
      </c>
      <c r="D40" s="5" t="n">
        <v>561483</v>
      </c>
      <c r="E40" s="5" t="n">
        <v>-4009</v>
      </c>
      <c r="F40" s="5" t="n">
        <v>-39564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 (loss)</t>
        </is>
      </c>
      <c r="B42" s="5" t="n">
        <v>-73818</v>
      </c>
      <c r="C42" s="4" t="inlineStr">
        <is>
          <t xml:space="preserve"> </t>
        </is>
      </c>
      <c r="D42" s="4" t="inlineStr">
        <is>
          <t xml:space="preserve"> </t>
        </is>
      </c>
      <c r="E42" s="4" t="inlineStr">
        <is>
          <t xml:space="preserve"> </t>
        </is>
      </c>
      <c r="F42" s="5" t="n">
        <v>-73818</v>
      </c>
    </row>
    <row r="43">
      <c r="A43" s="4" t="inlineStr">
        <is>
          <t>Issuance of common stock pursuant to equity compensation plan (in shares)</t>
        </is>
      </c>
      <c r="B43" s="4" t="inlineStr">
        <is>
          <t xml:space="preserve"> </t>
        </is>
      </c>
      <c r="C43" s="5" t="n">
        <v>157749</v>
      </c>
      <c r="D43" s="4" t="inlineStr">
        <is>
          <t xml:space="preserve"> </t>
        </is>
      </c>
      <c r="E43" s="4" t="inlineStr">
        <is>
          <t xml:space="preserve"> </t>
        </is>
      </c>
      <c r="F43" s="4" t="inlineStr">
        <is>
          <t xml:space="preserve"> </t>
        </is>
      </c>
    </row>
    <row r="44">
      <c r="A44" s="4" t="inlineStr">
        <is>
          <t>Shares withheld for tax withholdings on vested stock awards (in shares)</t>
        </is>
      </c>
      <c r="B44" s="4" t="inlineStr">
        <is>
          <t xml:space="preserve"> </t>
        </is>
      </c>
      <c r="C44" s="5" t="n">
        <v>-50731</v>
      </c>
      <c r="D44" s="4" t="inlineStr">
        <is>
          <t xml:space="preserve"> </t>
        </is>
      </c>
      <c r="E44" s="4" t="inlineStr">
        <is>
          <t xml:space="preserve"> </t>
        </is>
      </c>
      <c r="F44" s="4" t="inlineStr">
        <is>
          <t xml:space="preserve"> </t>
        </is>
      </c>
    </row>
    <row r="45">
      <c r="A45" s="4" t="inlineStr">
        <is>
          <t>Shares withheld for tax withholdings on vested stock awards</t>
        </is>
      </c>
      <c r="B45" s="5" t="n">
        <v>-331</v>
      </c>
      <c r="C45" s="4" t="inlineStr">
        <is>
          <t xml:space="preserve"> </t>
        </is>
      </c>
      <c r="D45" s="5" t="n">
        <v>-331</v>
      </c>
      <c r="E45" s="4" t="inlineStr">
        <is>
          <t xml:space="preserve"> </t>
        </is>
      </c>
      <c r="F45" s="4" t="inlineStr">
        <is>
          <t xml:space="preserve"> </t>
        </is>
      </c>
    </row>
    <row r="46">
      <c r="A46" s="4" t="inlineStr">
        <is>
          <t>Repurchase and retirement of common stock (in shares)</t>
        </is>
      </c>
      <c r="B46" s="4" t="inlineStr">
        <is>
          <t xml:space="preserve"> </t>
        </is>
      </c>
      <c r="C46" s="5" t="n">
        <v>-419242</v>
      </c>
      <c r="D46" s="4" t="inlineStr">
        <is>
          <t xml:space="preserve"> </t>
        </is>
      </c>
      <c r="E46" s="4" t="inlineStr">
        <is>
          <t xml:space="preserve"> </t>
        </is>
      </c>
      <c r="F46" s="4" t="inlineStr">
        <is>
          <t xml:space="preserve"> </t>
        </is>
      </c>
    </row>
    <row r="47">
      <c r="A47" s="4" t="inlineStr">
        <is>
          <t>Repurchase and retirement of common stock</t>
        </is>
      </c>
      <c r="B47" s="5" t="n">
        <v>-4828</v>
      </c>
      <c r="C47" s="4" t="inlineStr">
        <is>
          <t xml:space="preserve"> </t>
        </is>
      </c>
      <c r="D47" s="5" t="n">
        <v>-4828</v>
      </c>
      <c r="E47" s="4" t="inlineStr">
        <is>
          <t xml:space="preserve"> </t>
        </is>
      </c>
      <c r="F47" s="4" t="inlineStr">
        <is>
          <t xml:space="preserve"> </t>
        </is>
      </c>
    </row>
    <row r="48">
      <c r="A48" s="4" t="inlineStr">
        <is>
          <t>Share-based compensation</t>
        </is>
      </c>
      <c r="B48" s="5" t="n">
        <v>8185</v>
      </c>
      <c r="C48" s="4" t="inlineStr">
        <is>
          <t xml:space="preserve"> </t>
        </is>
      </c>
      <c r="D48" s="5" t="n">
        <v>8185</v>
      </c>
      <c r="E48" s="4" t="inlineStr">
        <is>
          <t xml:space="preserve"> </t>
        </is>
      </c>
      <c r="F48" s="4" t="inlineStr">
        <is>
          <t xml:space="preserve"> </t>
        </is>
      </c>
    </row>
    <row r="49">
      <c r="A49" s="4" t="inlineStr">
        <is>
          <t>Foreign currency translation adjustments</t>
        </is>
      </c>
      <c r="B49" s="5" t="n">
        <v>-1093</v>
      </c>
      <c r="C49" s="4" t="inlineStr">
        <is>
          <t xml:space="preserve"> </t>
        </is>
      </c>
      <c r="D49" s="4" t="inlineStr">
        <is>
          <t xml:space="preserve"> </t>
        </is>
      </c>
      <c r="E49" s="5" t="n">
        <v>-1093</v>
      </c>
      <c r="F49" s="4" t="inlineStr">
        <is>
          <t xml:space="preserve"> </t>
        </is>
      </c>
    </row>
    <row r="50">
      <c r="A50" s="4" t="inlineStr">
        <is>
          <t>Ending balance (in shares) at Sep. 30, 2023</t>
        </is>
      </c>
      <c r="B50" s="4" t="inlineStr">
        <is>
          <t xml:space="preserve"> </t>
        </is>
      </c>
      <c r="C50" s="5" t="n">
        <v>132569193</v>
      </c>
      <c r="D50" s="4" t="inlineStr">
        <is>
          <t xml:space="preserve"> </t>
        </is>
      </c>
      <c r="E50" s="4" t="inlineStr">
        <is>
          <t xml:space="preserve"> </t>
        </is>
      </c>
      <c r="F50" s="4" t="inlineStr">
        <is>
          <t xml:space="preserve"> </t>
        </is>
      </c>
    </row>
    <row r="51">
      <c r="A51" s="4" t="inlineStr">
        <is>
          <t>Ending balance at Sep. 30, 2023</t>
        </is>
      </c>
      <c r="B51" s="6" t="n">
        <v>89957</v>
      </c>
      <c r="C51" s="6" t="n">
        <v>14</v>
      </c>
      <c r="D51" s="5" t="n">
        <v>564509</v>
      </c>
      <c r="E51" s="5" t="n">
        <v>-5102</v>
      </c>
      <c r="F51" s="5" t="n">
        <v>-469464</v>
      </c>
    </row>
    <row r="52">
      <c r="A52" s="4" t="inlineStr">
        <is>
          <t>Beginning balance (in shares) at Dec. 31, 2023</t>
        </is>
      </c>
      <c r="B52" s="5" t="n">
        <v>122899002</v>
      </c>
      <c r="C52" s="5" t="n">
        <v>122899002</v>
      </c>
      <c r="D52" s="4" t="inlineStr">
        <is>
          <t xml:space="preserve"> </t>
        </is>
      </c>
      <c r="E52" s="4" t="inlineStr">
        <is>
          <t xml:space="preserve"> </t>
        </is>
      </c>
      <c r="F52" s="4" t="inlineStr">
        <is>
          <t xml:space="preserve"> </t>
        </is>
      </c>
    </row>
    <row r="53">
      <c r="A53" s="4" t="inlineStr">
        <is>
          <t>Beginning balance at Dec. 31, 2023</t>
        </is>
      </c>
      <c r="B53" s="6" t="n">
        <v>59390</v>
      </c>
      <c r="C53" s="6" t="n">
        <v>12</v>
      </c>
      <c r="D53" s="5" t="n">
        <v>541281</v>
      </c>
      <c r="E53" s="5" t="n">
        <v>-3036</v>
      </c>
      <c r="F53" s="5" t="n">
        <v>-47886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loss)</t>
        </is>
      </c>
      <c r="B55" s="5" t="n">
        <v>-679</v>
      </c>
      <c r="C55" s="4" t="inlineStr">
        <is>
          <t xml:space="preserve"> </t>
        </is>
      </c>
      <c r="D55" s="4" t="inlineStr">
        <is>
          <t xml:space="preserve"> </t>
        </is>
      </c>
      <c r="E55" s="4" t="inlineStr">
        <is>
          <t xml:space="preserve"> </t>
        </is>
      </c>
      <c r="F55" s="5" t="n">
        <v>-679</v>
      </c>
    </row>
    <row r="56">
      <c r="A56" s="4" t="inlineStr">
        <is>
          <t>Issuance of common stock pursuant to equity compensation plan (in shares)</t>
        </is>
      </c>
      <c r="B56" s="4" t="inlineStr">
        <is>
          <t xml:space="preserve"> </t>
        </is>
      </c>
      <c r="C56" s="5" t="n">
        <v>843950</v>
      </c>
      <c r="D56" s="4" t="inlineStr">
        <is>
          <t xml:space="preserve"> </t>
        </is>
      </c>
      <c r="E56" s="4" t="inlineStr">
        <is>
          <t xml:space="preserve"> </t>
        </is>
      </c>
      <c r="F56" s="4" t="inlineStr">
        <is>
          <t xml:space="preserve"> </t>
        </is>
      </c>
    </row>
    <row r="57">
      <c r="A57" s="4" t="inlineStr">
        <is>
          <t>Shares withheld for tax withholdings on vested stock awards (in shares)</t>
        </is>
      </c>
      <c r="B57" s="4" t="inlineStr">
        <is>
          <t xml:space="preserve"> </t>
        </is>
      </c>
      <c r="C57" s="5" t="n">
        <v>-289533</v>
      </c>
      <c r="D57" s="4" t="inlineStr">
        <is>
          <t xml:space="preserve"> </t>
        </is>
      </c>
      <c r="E57" s="4" t="inlineStr">
        <is>
          <t xml:space="preserve"> </t>
        </is>
      </c>
      <c r="F57" s="4" t="inlineStr">
        <is>
          <t xml:space="preserve"> </t>
        </is>
      </c>
    </row>
    <row r="58">
      <c r="A58" s="4" t="inlineStr">
        <is>
          <t>Shares withheld for tax withholdings on vested stock awards</t>
        </is>
      </c>
      <c r="B58" s="5" t="n">
        <v>-1005</v>
      </c>
      <c r="C58" s="4" t="inlineStr">
        <is>
          <t xml:space="preserve"> </t>
        </is>
      </c>
      <c r="D58" s="5" t="n">
        <v>-1005</v>
      </c>
      <c r="E58" s="4" t="inlineStr">
        <is>
          <t xml:space="preserve"> </t>
        </is>
      </c>
      <c r="F58" s="4" t="inlineStr">
        <is>
          <t xml:space="preserve"> </t>
        </is>
      </c>
    </row>
    <row r="59">
      <c r="A59" s="4" t="inlineStr">
        <is>
          <t>Share-based compensation</t>
        </is>
      </c>
      <c r="B59" s="5" t="n">
        <v>6636</v>
      </c>
      <c r="C59" s="4" t="inlineStr">
        <is>
          <t xml:space="preserve"> </t>
        </is>
      </c>
      <c r="D59" s="5" t="n">
        <v>6636</v>
      </c>
      <c r="E59" s="4" t="inlineStr">
        <is>
          <t xml:space="preserve"> </t>
        </is>
      </c>
      <c r="F59" s="4" t="inlineStr">
        <is>
          <t xml:space="preserve"> </t>
        </is>
      </c>
    </row>
    <row r="60">
      <c r="A60" s="4" t="inlineStr">
        <is>
          <t>Foreign currency translation adjustments</t>
        </is>
      </c>
      <c r="B60" s="5" t="n">
        <v>-1047</v>
      </c>
      <c r="C60" s="4" t="inlineStr">
        <is>
          <t xml:space="preserve"> </t>
        </is>
      </c>
      <c r="D60" s="4" t="inlineStr">
        <is>
          <t xml:space="preserve"> </t>
        </is>
      </c>
      <c r="E60" s="5" t="n">
        <v>-1047</v>
      </c>
      <c r="F60" s="4" t="inlineStr">
        <is>
          <t xml:space="preserve"> </t>
        </is>
      </c>
    </row>
    <row r="61">
      <c r="A61" s="4" t="inlineStr">
        <is>
          <t>Ending balance (in shares) at Mar. 31, 2024</t>
        </is>
      </c>
      <c r="B61" s="4" t="inlineStr">
        <is>
          <t xml:space="preserve"> </t>
        </is>
      </c>
      <c r="C61" s="5" t="n">
        <v>123453419</v>
      </c>
      <c r="D61" s="4" t="inlineStr">
        <is>
          <t xml:space="preserve"> </t>
        </is>
      </c>
      <c r="E61" s="4" t="inlineStr">
        <is>
          <t xml:space="preserve"> </t>
        </is>
      </c>
      <c r="F61" s="4" t="inlineStr">
        <is>
          <t xml:space="preserve"> </t>
        </is>
      </c>
    </row>
    <row r="62">
      <c r="A62" s="4" t="inlineStr">
        <is>
          <t>Ending balance at Mar. 31, 2024</t>
        </is>
      </c>
      <c r="B62" s="6" t="n">
        <v>63295</v>
      </c>
      <c r="C62" s="6" t="n">
        <v>12</v>
      </c>
      <c r="D62" s="5" t="n">
        <v>546912</v>
      </c>
      <c r="E62" s="5" t="n">
        <v>-4083</v>
      </c>
      <c r="F62" s="5" t="n">
        <v>-479546</v>
      </c>
    </row>
    <row r="63">
      <c r="A63" s="4" t="inlineStr">
        <is>
          <t>Beginning balance (in shares) at Dec. 31, 2023</t>
        </is>
      </c>
      <c r="B63" s="5" t="n">
        <v>122899002</v>
      </c>
      <c r="C63" s="5" t="n">
        <v>122899002</v>
      </c>
      <c r="D63" s="4" t="inlineStr">
        <is>
          <t xml:space="preserve"> </t>
        </is>
      </c>
      <c r="E63" s="4" t="inlineStr">
        <is>
          <t xml:space="preserve"> </t>
        </is>
      </c>
      <c r="F63" s="4" t="inlineStr">
        <is>
          <t xml:space="preserve"> </t>
        </is>
      </c>
    </row>
    <row r="64">
      <c r="A64" s="4" t="inlineStr">
        <is>
          <t>Beginning balance at Dec. 31, 2023</t>
        </is>
      </c>
      <c r="B64" s="6" t="n">
        <v>59390</v>
      </c>
      <c r="C64" s="6" t="n">
        <v>12</v>
      </c>
      <c r="D64" s="5" t="n">
        <v>541281</v>
      </c>
      <c r="E64" s="5" t="n">
        <v>-3036</v>
      </c>
      <c r="F64" s="5" t="n">
        <v>-478867</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come (loss)</t>
        </is>
      </c>
      <c r="B66" s="5" t="n">
        <v>-18768</v>
      </c>
      <c r="C66" s="4" t="inlineStr">
        <is>
          <t xml:space="preserve"> </t>
        </is>
      </c>
      <c r="D66" s="4" t="inlineStr">
        <is>
          <t xml:space="preserve"> </t>
        </is>
      </c>
      <c r="E66" s="4" t="inlineStr">
        <is>
          <t xml:space="preserve"> </t>
        </is>
      </c>
      <c r="F66" s="4" t="inlineStr">
        <is>
          <t xml:space="preserve"> </t>
        </is>
      </c>
    </row>
    <row r="67">
      <c r="A67" s="4" t="inlineStr">
        <is>
          <t>Foreign currency translation adjustments</t>
        </is>
      </c>
      <c r="B67" s="6" t="n">
        <v>-676</v>
      </c>
      <c r="C67" s="4" t="inlineStr">
        <is>
          <t xml:space="preserve"> </t>
        </is>
      </c>
      <c r="D67" s="4" t="inlineStr">
        <is>
          <t xml:space="preserve"> </t>
        </is>
      </c>
      <c r="E67" s="4" t="inlineStr">
        <is>
          <t xml:space="preserve"> </t>
        </is>
      </c>
      <c r="F67" s="4" t="inlineStr">
        <is>
          <t xml:space="preserve"> </t>
        </is>
      </c>
    </row>
    <row r="68">
      <c r="A68" s="4" t="inlineStr">
        <is>
          <t>Ending balance (in shares) at Sep. 30, 2024</t>
        </is>
      </c>
      <c r="B68" s="5" t="n">
        <v>124111434</v>
      </c>
      <c r="C68" s="5" t="n">
        <v>124111434</v>
      </c>
      <c r="D68" s="4" t="inlineStr">
        <is>
          <t xml:space="preserve"> </t>
        </is>
      </c>
      <c r="E68" s="4" t="inlineStr">
        <is>
          <t xml:space="preserve"> </t>
        </is>
      </c>
      <c r="F68" s="4" t="inlineStr">
        <is>
          <t xml:space="preserve"> </t>
        </is>
      </c>
    </row>
    <row r="69">
      <c r="A69" s="4" t="inlineStr">
        <is>
          <t>Ending balance at Sep. 30, 2024</t>
        </is>
      </c>
      <c r="B69" s="6" t="n">
        <v>59724</v>
      </c>
      <c r="C69" s="6" t="n">
        <v>12</v>
      </c>
      <c r="D69" s="5" t="n">
        <v>561059</v>
      </c>
      <c r="E69" s="5" t="n">
        <v>-3712</v>
      </c>
      <c r="F69" s="5" t="n">
        <v>-497635</v>
      </c>
    </row>
    <row r="70">
      <c r="A70" s="4" t="inlineStr">
        <is>
          <t>Beginning balance (in shares) at Mar. 31, 2024</t>
        </is>
      </c>
      <c r="B70" s="4" t="inlineStr">
        <is>
          <t xml:space="preserve"> </t>
        </is>
      </c>
      <c r="C70" s="5" t="n">
        <v>123453419</v>
      </c>
      <c r="D70" s="4" t="inlineStr">
        <is>
          <t xml:space="preserve"> </t>
        </is>
      </c>
      <c r="E70" s="4" t="inlineStr">
        <is>
          <t xml:space="preserve"> </t>
        </is>
      </c>
      <c r="F70" s="4" t="inlineStr">
        <is>
          <t xml:space="preserve"> </t>
        </is>
      </c>
    </row>
    <row r="71">
      <c r="A71" s="4" t="inlineStr">
        <is>
          <t>Beginning balance at Mar. 31, 2024</t>
        </is>
      </c>
      <c r="B71" s="5" t="n">
        <v>63295</v>
      </c>
      <c r="C71" s="6" t="n">
        <v>12</v>
      </c>
      <c r="D71" s="5" t="n">
        <v>546912</v>
      </c>
      <c r="E71" s="5" t="n">
        <v>-4083</v>
      </c>
      <c r="F71" s="5" t="n">
        <v>-479546</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 (loss)</t>
        </is>
      </c>
      <c r="B73" s="5" t="n">
        <v>202</v>
      </c>
      <c r="C73" s="4" t="inlineStr">
        <is>
          <t xml:space="preserve"> </t>
        </is>
      </c>
      <c r="D73" s="4" t="inlineStr">
        <is>
          <t xml:space="preserve"> </t>
        </is>
      </c>
      <c r="E73" s="4" t="inlineStr">
        <is>
          <t xml:space="preserve"> </t>
        </is>
      </c>
      <c r="F73" s="5" t="n">
        <v>202</v>
      </c>
    </row>
    <row r="74">
      <c r="A74" s="4" t="inlineStr">
        <is>
          <t>Issuance of common stock pursuant to equity compensation plan (in shares)</t>
        </is>
      </c>
      <c r="B74" s="4" t="inlineStr">
        <is>
          <t xml:space="preserve"> </t>
        </is>
      </c>
      <c r="C74" s="5" t="n">
        <v>454362</v>
      </c>
      <c r="D74" s="4" t="inlineStr">
        <is>
          <t xml:space="preserve"> </t>
        </is>
      </c>
      <c r="E74" s="4" t="inlineStr">
        <is>
          <t xml:space="preserve"> </t>
        </is>
      </c>
      <c r="F74" s="4" t="inlineStr">
        <is>
          <t xml:space="preserve"> </t>
        </is>
      </c>
    </row>
    <row r="75">
      <c r="A75" s="4" t="inlineStr">
        <is>
          <t>Shares withheld for tax withholdings on vested stock awards (in shares)</t>
        </is>
      </c>
      <c r="B75" s="4" t="inlineStr">
        <is>
          <t xml:space="preserve"> </t>
        </is>
      </c>
      <c r="C75" s="5" t="n">
        <v>-104120</v>
      </c>
      <c r="D75" s="4" t="inlineStr">
        <is>
          <t xml:space="preserve"> </t>
        </is>
      </c>
      <c r="E75" s="4" t="inlineStr">
        <is>
          <t xml:space="preserve"> </t>
        </is>
      </c>
      <c r="F75" s="4" t="inlineStr">
        <is>
          <t xml:space="preserve"> </t>
        </is>
      </c>
    </row>
    <row r="76">
      <c r="A76" s="4" t="inlineStr">
        <is>
          <t>Shares withheld for tax withholdings on vested stock awards</t>
        </is>
      </c>
      <c r="B76" s="5" t="n">
        <v>-368</v>
      </c>
      <c r="C76" s="4" t="inlineStr">
        <is>
          <t xml:space="preserve"> </t>
        </is>
      </c>
      <c r="D76" s="5" t="n">
        <v>-368</v>
      </c>
      <c r="E76" s="4" t="inlineStr">
        <is>
          <t xml:space="preserve"> </t>
        </is>
      </c>
      <c r="F76" s="4" t="inlineStr">
        <is>
          <t xml:space="preserve"> </t>
        </is>
      </c>
    </row>
    <row r="77">
      <c r="A77" s="4" t="inlineStr">
        <is>
          <t>Issuance of common stock pursuant to equity compensation plan (in shares)</t>
        </is>
      </c>
      <c r="B77" s="4" t="inlineStr">
        <is>
          <t xml:space="preserve"> </t>
        </is>
      </c>
      <c r="C77" s="5" t="n">
        <v>190124</v>
      </c>
      <c r="D77" s="4" t="inlineStr">
        <is>
          <t xml:space="preserve"> </t>
        </is>
      </c>
      <c r="E77" s="4" t="inlineStr">
        <is>
          <t xml:space="preserve"> </t>
        </is>
      </c>
      <c r="F77" s="4" t="inlineStr">
        <is>
          <t xml:space="preserve"> </t>
        </is>
      </c>
    </row>
    <row r="78">
      <c r="A78" s="4" t="inlineStr">
        <is>
          <t>Issuance of common stock relating to employee stock purchase plan</t>
        </is>
      </c>
      <c r="B78" s="5" t="n">
        <v>378</v>
      </c>
      <c r="C78" s="4" t="inlineStr">
        <is>
          <t xml:space="preserve"> </t>
        </is>
      </c>
      <c r="D78" s="5" t="n">
        <v>378</v>
      </c>
      <c r="E78" s="4" t="inlineStr">
        <is>
          <t xml:space="preserve"> </t>
        </is>
      </c>
      <c r="F78" s="4" t="inlineStr">
        <is>
          <t xml:space="preserve"> </t>
        </is>
      </c>
    </row>
    <row r="79">
      <c r="A79" s="4" t="inlineStr">
        <is>
          <t>Share-based compensation</t>
        </is>
      </c>
      <c r="B79" s="5" t="n">
        <v>6498</v>
      </c>
      <c r="C79" s="4" t="inlineStr">
        <is>
          <t xml:space="preserve"> </t>
        </is>
      </c>
      <c r="D79" s="5" t="n">
        <v>6498</v>
      </c>
      <c r="E79" s="4" t="inlineStr">
        <is>
          <t xml:space="preserve"> </t>
        </is>
      </c>
      <c r="F79" s="4" t="inlineStr">
        <is>
          <t xml:space="preserve"> </t>
        </is>
      </c>
    </row>
    <row r="80">
      <c r="A80" s="4" t="inlineStr">
        <is>
          <t>Foreign currency translation adjustments</t>
        </is>
      </c>
      <c r="B80" s="5" t="n">
        <v>-816</v>
      </c>
      <c r="C80" s="4" t="inlineStr">
        <is>
          <t xml:space="preserve"> </t>
        </is>
      </c>
      <c r="D80" s="4" t="inlineStr">
        <is>
          <t xml:space="preserve"> </t>
        </is>
      </c>
      <c r="E80" s="4" t="inlineStr">
        <is>
          <t xml:space="preserve"> </t>
        </is>
      </c>
      <c r="F80" s="4" t="inlineStr">
        <is>
          <t xml:space="preserve"> </t>
        </is>
      </c>
    </row>
    <row r="81">
      <c r="A81" s="4" t="inlineStr">
        <is>
          <t>Ending balance (in shares) at Jun. 30, 2024</t>
        </is>
      </c>
      <c r="B81" s="4" t="inlineStr">
        <is>
          <t xml:space="preserve"> </t>
        </is>
      </c>
      <c r="C81" s="5" t="n">
        <v>123993785</v>
      </c>
      <c r="D81" s="4" t="inlineStr">
        <is>
          <t xml:space="preserve"> </t>
        </is>
      </c>
      <c r="E81" s="4" t="inlineStr">
        <is>
          <t xml:space="preserve"> </t>
        </is>
      </c>
      <c r="F81" s="4" t="inlineStr">
        <is>
          <t xml:space="preserve"> </t>
        </is>
      </c>
    </row>
    <row r="82">
      <c r="A82" s="4" t="inlineStr">
        <is>
          <t>Ending balance at Jun. 30, 2024</t>
        </is>
      </c>
      <c r="B82" s="5" t="n">
        <v>69189</v>
      </c>
      <c r="C82" s="6" t="n">
        <v>12</v>
      </c>
      <c r="D82" s="5" t="n">
        <v>553420</v>
      </c>
      <c r="E82" s="5" t="n">
        <v>-4899</v>
      </c>
      <c r="F82" s="5" t="n">
        <v>-479344</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income (loss)</t>
        </is>
      </c>
      <c r="B84" s="5" t="n">
        <v>-18291</v>
      </c>
      <c r="C84" s="4" t="inlineStr">
        <is>
          <t xml:space="preserve"> </t>
        </is>
      </c>
      <c r="D84" s="4" t="inlineStr">
        <is>
          <t xml:space="preserve"> </t>
        </is>
      </c>
      <c r="E84" s="4" t="inlineStr">
        <is>
          <t xml:space="preserve"> </t>
        </is>
      </c>
      <c r="F84" s="5" t="n">
        <v>-18291</v>
      </c>
    </row>
    <row r="85">
      <c r="A85" s="4" t="inlineStr">
        <is>
          <t>Issuance of common stock pursuant to equity compensation plan (in shares)</t>
        </is>
      </c>
      <c r="B85" s="4" t="inlineStr">
        <is>
          <t xml:space="preserve"> </t>
        </is>
      </c>
      <c r="C85" s="5" t="n">
        <v>171021</v>
      </c>
      <c r="D85" s="4" t="inlineStr">
        <is>
          <t xml:space="preserve"> </t>
        </is>
      </c>
      <c r="E85" s="4" t="inlineStr">
        <is>
          <t xml:space="preserve"> </t>
        </is>
      </c>
      <c r="F85" s="4" t="inlineStr">
        <is>
          <t xml:space="preserve"> </t>
        </is>
      </c>
    </row>
    <row r="86">
      <c r="A86" s="4" t="inlineStr">
        <is>
          <t>Shares withheld for tax withholdings on vested stock awards (in shares)</t>
        </is>
      </c>
      <c r="B86" s="4" t="inlineStr">
        <is>
          <t xml:space="preserve"> </t>
        </is>
      </c>
      <c r="C86" s="5" t="n">
        <v>-53372</v>
      </c>
      <c r="D86" s="4" t="inlineStr">
        <is>
          <t xml:space="preserve"> </t>
        </is>
      </c>
      <c r="E86" s="4" t="inlineStr">
        <is>
          <t xml:space="preserve"> </t>
        </is>
      </c>
      <c r="F86" s="4" t="inlineStr">
        <is>
          <t xml:space="preserve"> </t>
        </is>
      </c>
    </row>
    <row r="87">
      <c r="A87" s="4" t="inlineStr">
        <is>
          <t>Shares withheld for tax withholdings on vested stock awards</t>
        </is>
      </c>
      <c r="B87" s="5" t="n">
        <v>-73</v>
      </c>
      <c r="C87" s="4" t="inlineStr">
        <is>
          <t xml:space="preserve"> </t>
        </is>
      </c>
      <c r="D87" s="5" t="n">
        <v>-73</v>
      </c>
      <c r="E87" s="4" t="inlineStr">
        <is>
          <t xml:space="preserve"> </t>
        </is>
      </c>
      <c r="F87" s="4" t="inlineStr">
        <is>
          <t xml:space="preserve"> </t>
        </is>
      </c>
    </row>
    <row r="88">
      <c r="A88" s="4" t="inlineStr">
        <is>
          <t>Share-based compensation</t>
        </is>
      </c>
      <c r="B88" s="5" t="n">
        <v>7712</v>
      </c>
      <c r="C88" s="4" t="inlineStr">
        <is>
          <t xml:space="preserve"> </t>
        </is>
      </c>
      <c r="D88" s="5" t="n">
        <v>7712</v>
      </c>
      <c r="E88" s="4" t="inlineStr">
        <is>
          <t xml:space="preserve"> </t>
        </is>
      </c>
      <c r="F88" s="4" t="inlineStr">
        <is>
          <t xml:space="preserve"> </t>
        </is>
      </c>
    </row>
    <row r="89">
      <c r="A89" s="4" t="inlineStr">
        <is>
          <t>Foreign currency translation adjustments</t>
        </is>
      </c>
      <c r="B89" s="6" t="n">
        <v>1187</v>
      </c>
      <c r="C89" s="4" t="inlineStr">
        <is>
          <t xml:space="preserve"> </t>
        </is>
      </c>
      <c r="D89" s="4" t="inlineStr">
        <is>
          <t xml:space="preserve"> </t>
        </is>
      </c>
      <c r="E89" s="5" t="n">
        <v>1187</v>
      </c>
      <c r="F89" s="4" t="inlineStr">
        <is>
          <t xml:space="preserve"> </t>
        </is>
      </c>
    </row>
    <row r="90">
      <c r="A90" s="4" t="inlineStr">
        <is>
          <t>Ending balance (in shares) at Sep. 30, 2024</t>
        </is>
      </c>
      <c r="B90" s="5" t="n">
        <v>124111434</v>
      </c>
      <c r="C90" s="5" t="n">
        <v>124111434</v>
      </c>
      <c r="D90" s="4" t="inlineStr">
        <is>
          <t xml:space="preserve"> </t>
        </is>
      </c>
      <c r="E90" s="4" t="inlineStr">
        <is>
          <t xml:space="preserve"> </t>
        </is>
      </c>
      <c r="F90" s="4" t="inlineStr">
        <is>
          <t xml:space="preserve"> </t>
        </is>
      </c>
    </row>
    <row r="91">
      <c r="A91" s="4" t="inlineStr">
        <is>
          <t>Ending balance at Sep. 30, 2024</t>
        </is>
      </c>
      <c r="B91" s="6" t="n">
        <v>59724</v>
      </c>
      <c r="C91" s="6" t="n">
        <v>12</v>
      </c>
      <c r="D91" s="6" t="n">
        <v>561059</v>
      </c>
      <c r="E91" s="6" t="n">
        <v>-3712</v>
      </c>
      <c r="F91" s="6" t="n">
        <v>-4976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948000</v>
      </c>
      <c r="C4" s="6" t="n">
        <v>3479000</v>
      </c>
      <c r="D4" s="6" t="n">
        <v>936000</v>
      </c>
      <c r="E4" s="6" t="n">
        <v>-2376000</v>
      </c>
      <c r="F4" s="4" t="inlineStr">
        <is>
          <t xml:space="preserve"> </t>
        </is>
      </c>
    </row>
    <row r="5">
      <c r="A5" s="4" t="inlineStr">
        <is>
          <t>Gross unrecognized tax benefits</t>
        </is>
      </c>
      <c r="B5" s="5" t="n">
        <v>1400000</v>
      </c>
      <c r="C5" s="4" t="inlineStr">
        <is>
          <t xml:space="preserve"> </t>
        </is>
      </c>
      <c r="D5" s="5" t="n">
        <v>1400000</v>
      </c>
      <c r="E5" s="4" t="inlineStr">
        <is>
          <t xml:space="preserve"> </t>
        </is>
      </c>
      <c r="F5" s="6" t="n">
        <v>1100000</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 (benefit)</t>
        </is>
      </c>
      <c r="B8" s="6" t="n">
        <v>1900000</v>
      </c>
      <c r="C8" s="4" t="inlineStr">
        <is>
          <t xml:space="preserve"> </t>
        </is>
      </c>
      <c r="D8" s="5" t="n">
        <v>900000</v>
      </c>
      <c r="E8" s="4" t="inlineStr">
        <is>
          <t xml:space="preserve"> </t>
        </is>
      </c>
      <c r="F8" s="4" t="inlineStr">
        <is>
          <t xml:space="preserve"> </t>
        </is>
      </c>
    </row>
    <row r="9">
      <c r="A9" s="4" t="inlineStr">
        <is>
          <t>Estimated annual income tax expense by estimated pretax ordinary income (AETR), percentage</t>
        </is>
      </c>
      <c r="B9" s="9" t="n">
        <v>0.3</v>
      </c>
      <c r="C9" s="4" t="inlineStr">
        <is>
          <t xml:space="preserve"> </t>
        </is>
      </c>
      <c r="D9" s="4" t="inlineStr">
        <is>
          <t xml:space="preserve"> </t>
        </is>
      </c>
      <c r="E9" s="4" t="inlineStr">
        <is>
          <t xml:space="preserve"> </t>
        </is>
      </c>
      <c r="F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pense (benefit)</t>
        </is>
      </c>
      <c r="B12" s="6" t="n">
        <v>0</v>
      </c>
      <c r="C12" s="4" t="inlineStr">
        <is>
          <t xml:space="preserve"> </t>
        </is>
      </c>
      <c r="D12" s="6" t="n">
        <v>0</v>
      </c>
      <c r="E12" s="4" t="inlineStr">
        <is>
          <t xml:space="preserve"> </t>
        </is>
      </c>
      <c r="F12" s="4" t="inlineStr">
        <is>
          <t xml:space="preserve"> </t>
        </is>
      </c>
    </row>
    <row r="13">
      <c r="A13" s="4" t="inlineStr">
        <is>
          <t>Estimated annual income tax expense by estimated pretax ordinary income (AETR), percentage</t>
        </is>
      </c>
      <c r="B13" s="9" t="n">
        <v>0</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712</v>
      </c>
      <c r="C4" s="6" t="n">
        <v>8185</v>
      </c>
      <c r="D4" s="6" t="n">
        <v>20846</v>
      </c>
      <c r="E4" s="6" t="n">
        <v>2028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93</v>
      </c>
      <c r="C7" s="5" t="n">
        <v>471</v>
      </c>
      <c r="D7" s="5" t="n">
        <v>-81</v>
      </c>
      <c r="E7" s="5" t="n">
        <v>1175</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393</v>
      </c>
      <c r="C10" s="5" t="n">
        <v>2499</v>
      </c>
      <c r="D10" s="5" t="n">
        <v>7021</v>
      </c>
      <c r="E10" s="5" t="n">
        <v>597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68</v>
      </c>
      <c r="C13" s="5" t="n">
        <v>465</v>
      </c>
      <c r="D13" s="5" t="n">
        <v>216</v>
      </c>
      <c r="E13" s="5" t="n">
        <v>82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4958</v>
      </c>
      <c r="C16" s="6" t="n">
        <v>4750</v>
      </c>
      <c r="D16" s="6" t="n">
        <v>13690</v>
      </c>
      <c r="E16" s="6" t="n">
        <v>123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 Narrative (Details) $ in Million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Unrecognized compensation cost</t>
        </is>
      </c>
      <c r="B4" s="11" t="n">
        <v>38.2</v>
      </c>
    </row>
    <row r="5">
      <c r="A5" s="4" t="inlineStr">
        <is>
          <t>Unrecognized compensation cost, period for recognition</t>
        </is>
      </c>
      <c r="B5" s="4" t="inlineStr">
        <is>
          <t>1 year 9 months 18 days</t>
        </is>
      </c>
    </row>
    <row r="6">
      <c r="A6" s="4" t="inlineStr">
        <is>
          <t>Employee stock purchase plan | 2021 ESPP</t>
        </is>
      </c>
      <c r="B6" s="4" t="inlineStr">
        <is>
          <t xml:space="preserve"> </t>
        </is>
      </c>
    </row>
    <row r="7">
      <c r="A7" s="3" t="inlineStr">
        <is>
          <t>Share-based Compensation Arrangement by Share-based Payment Award [Line Items]</t>
        </is>
      </c>
      <c r="B7" s="4" t="inlineStr">
        <is>
          <t xml:space="preserve"> </t>
        </is>
      </c>
    </row>
    <row r="8">
      <c r="A8" s="4" t="inlineStr">
        <is>
          <t>Maximum employee subscription rate</t>
        </is>
      </c>
      <c r="B8" s="9"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30" customWidth="1" min="7" max="7"/>
    <col width="21" customWidth="1" min="8" max="8"/>
    <col width="29" customWidth="1" min="9" max="9"/>
  </cols>
  <sheetData>
    <row r="1">
      <c r="A1" s="1" t="inlineStr">
        <is>
          <t>Commitments and Contingencies (Details)</t>
        </is>
      </c>
      <c r="B1" s="2" t="inlineStr">
        <is>
          <t>Aug. 26, 2024 segment</t>
        </is>
      </c>
      <c r="C1" s="2" t="inlineStr">
        <is>
          <t>Aug. 16, 2024 segment</t>
        </is>
      </c>
      <c r="D1" s="2" t="inlineStr">
        <is>
          <t>Jul. 24, 2024 segment</t>
        </is>
      </c>
      <c r="E1" s="2" t="inlineStr">
        <is>
          <t>Jul. 08, 2024 segment</t>
        </is>
      </c>
      <c r="F1" s="2" t="inlineStr">
        <is>
          <t>May 06, 2024 segment</t>
        </is>
      </c>
      <c r="G1" s="2" t="inlineStr">
        <is>
          <t>Jan. 16, 2024 competingMotion</t>
        </is>
      </c>
      <c r="H1" s="2" t="inlineStr">
        <is>
          <t>Sep. 15, 2022 patent</t>
        </is>
      </c>
      <c r="I1" s="2" t="inlineStr">
        <is>
          <t>Dec. 14, 2020 segment patent</t>
        </is>
      </c>
    </row>
    <row r="2">
      <c r="A2" s="4" t="inlineStr">
        <is>
          <t>Edge Systems LLC v. Cartessa Aesthetics,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contingency, patents allegedly infringed upon, nu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v>
      </c>
    </row>
    <row r="5">
      <c r="A5" s="4" t="inlineStr">
        <is>
          <t>Gain contingency, patents allegedly infringed, number, revised | pat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v>
      </c>
    </row>
    <row r="6">
      <c r="A6" s="4" t="inlineStr">
        <is>
          <t>Gain contingency, patents allegedly infringed, partial denial of motion for summary judgement of non-infringement, number | pat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v>
      </c>
      <c r="I6" s="4" t="inlineStr">
        <is>
          <t xml:space="preserve"> </t>
        </is>
      </c>
    </row>
    <row r="7">
      <c r="A7" s="4" t="inlineStr">
        <is>
          <t>Securities Lass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number of competing motions | competingMotion</t>
        </is>
      </c>
      <c r="B9" s="4" t="inlineStr">
        <is>
          <t xml:space="preserve"> </t>
        </is>
      </c>
      <c r="C9" s="4" t="inlineStr">
        <is>
          <t xml:space="preserve"> </t>
        </is>
      </c>
      <c r="D9" s="4" t="inlineStr">
        <is>
          <t xml:space="preserve"> </t>
        </is>
      </c>
      <c r="E9" s="4" t="inlineStr">
        <is>
          <t xml:space="preserve"> </t>
        </is>
      </c>
      <c r="F9" s="4" t="inlineStr">
        <is>
          <t xml:space="preserve"> </t>
        </is>
      </c>
      <c r="G9" s="5" t="n">
        <v>3</v>
      </c>
      <c r="H9" s="4" t="inlineStr">
        <is>
          <t xml:space="preserve"> </t>
        </is>
      </c>
      <c r="I9" s="4" t="inlineStr">
        <is>
          <t xml:space="preserve"> </t>
        </is>
      </c>
    </row>
    <row r="10">
      <c r="A10" s="4" t="inlineStr">
        <is>
          <t>Luvo Medical Technolog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contingency, patents allegedly infringed upon, number</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esthetic Management Partner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contingency, patents allegedly infringed upon, number</t>
        </is>
      </c>
      <c r="B15" s="4" t="inlineStr">
        <is>
          <t xml:space="preserve"> </t>
        </is>
      </c>
      <c r="C15" s="4" t="inlineStr">
        <is>
          <t xml:space="preserve"> </t>
        </is>
      </c>
      <c r="D15" s="4" t="inlineStr">
        <is>
          <t xml:space="preserve"> </t>
        </is>
      </c>
      <c r="E15" s="5" t="n">
        <v>5</v>
      </c>
      <c r="F15" s="4" t="inlineStr">
        <is>
          <t xml:space="preserve"> </t>
        </is>
      </c>
      <c r="G15" s="4" t="inlineStr">
        <is>
          <t xml:space="preserve"> </t>
        </is>
      </c>
      <c r="H15" s="4" t="inlineStr">
        <is>
          <t xml:space="preserve"> </t>
        </is>
      </c>
      <c r="I15" s="4" t="inlineStr">
        <is>
          <t xml:space="preserve"> </t>
        </is>
      </c>
    </row>
    <row r="16">
      <c r="A16" s="4" t="inlineStr">
        <is>
          <t>eMIRAmed USA,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contingency, patents allegedly infringed upon, number</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inclair Pharma U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contingency, patents allegedly infringed upon, number</t>
        </is>
      </c>
      <c r="B21" s="4" t="inlineStr">
        <is>
          <t xml:space="preserve"> </t>
        </is>
      </c>
      <c r="C21" s="4" t="inlineStr">
        <is>
          <t xml:space="preserve"> </t>
        </is>
      </c>
      <c r="D21" s="5" t="n">
        <v>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dicreation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contingency, patents allegedly infringed upon, number</t>
        </is>
      </c>
      <c r="B24" s="4" t="inlineStr">
        <is>
          <t xml:space="preserve"> </t>
        </is>
      </c>
      <c r="C24" s="4" t="inlineStr">
        <is>
          <t xml:space="preserve"> </t>
        </is>
      </c>
      <c r="D24" s="4" t="inlineStr">
        <is>
          <t xml:space="preserve"> </t>
        </is>
      </c>
      <c r="E24" s="4" t="inlineStr">
        <is>
          <t xml:space="preserve"> </t>
        </is>
      </c>
      <c r="F24" s="5" t="n">
        <v>12</v>
      </c>
      <c r="G24" s="4" t="inlineStr">
        <is>
          <t xml:space="preserve"> </t>
        </is>
      </c>
      <c r="H24" s="4" t="inlineStr">
        <is>
          <t xml:space="preserve"> </t>
        </is>
      </c>
      <c r="I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9" customWidth="1" min="2" max="2"/>
  </cols>
  <sheetData>
    <row r="1">
      <c r="A1" s="1" t="inlineStr">
        <is>
          <t>Related-Party Transactions (Details) - Related Party</t>
        </is>
      </c>
      <c r="B1" s="2" t="inlineStr">
        <is>
          <t>May 04, 2021 tradingDay demand $ / shares shares</t>
        </is>
      </c>
    </row>
    <row r="2">
      <c r="A2" s="3" t="inlineStr">
        <is>
          <t>Related Party Transaction [Line Items]</t>
        </is>
      </c>
      <c r="B2" s="4" t="inlineStr">
        <is>
          <t xml:space="preserve"> </t>
        </is>
      </c>
    </row>
    <row r="3">
      <c r="A3" s="4" t="inlineStr">
        <is>
          <t>Stock issued upon conversion (in shares) | shares</t>
        </is>
      </c>
      <c r="B3" s="5" t="n">
        <v>11500000</v>
      </c>
    </row>
    <row r="4">
      <c r="A4" s="4" t="inlineStr">
        <is>
          <t>Registration rights agreement, filing timeline</t>
        </is>
      </c>
      <c r="B4" s="4" t="inlineStr">
        <is>
          <t>60 days</t>
        </is>
      </c>
    </row>
    <row r="5">
      <c r="A5" s="4" t="inlineStr">
        <is>
          <t>Registration rights agreement, number of demands for registration allowed | demand</t>
        </is>
      </c>
      <c r="B5" s="5" t="n">
        <v>2</v>
      </c>
    </row>
    <row r="6">
      <c r="A6" s="4" t="inlineStr">
        <is>
          <t>Private Placement Warrants</t>
        </is>
      </c>
      <c r="B6" s="4" t="inlineStr">
        <is>
          <t xml:space="preserve"> </t>
        </is>
      </c>
    </row>
    <row r="7">
      <c r="A7" s="3" t="inlineStr">
        <is>
          <t>Related Party Transaction [Line Items]</t>
        </is>
      </c>
      <c r="B7" s="4" t="inlineStr">
        <is>
          <t xml:space="preserve"> </t>
        </is>
      </c>
    </row>
    <row r="8">
      <c r="A8" s="4" t="inlineStr">
        <is>
          <t>Reverse recapitalization, contingent consideration, earnout period</t>
        </is>
      </c>
      <c r="B8" s="4" t="inlineStr">
        <is>
          <t>30 days</t>
        </is>
      </c>
    </row>
    <row r="9">
      <c r="A9" s="4" t="inlineStr">
        <is>
          <t>Vesper Founders</t>
        </is>
      </c>
      <c r="B9" s="4" t="inlineStr">
        <is>
          <t xml:space="preserve"> </t>
        </is>
      </c>
    </row>
    <row r="10">
      <c r="A10" s="3" t="inlineStr">
        <is>
          <t>Related Party Transaction [Line Items]</t>
        </is>
      </c>
      <c r="B10" s="4" t="inlineStr">
        <is>
          <t xml:space="preserve"> </t>
        </is>
      </c>
    </row>
    <row r="11">
      <c r="A11" s="4" t="inlineStr">
        <is>
          <t>Reverse recapitalization, contingent consideration, earnout period</t>
        </is>
      </c>
      <c r="B11" s="4" t="inlineStr">
        <is>
          <t>1 year</t>
        </is>
      </c>
    </row>
    <row r="12">
      <c r="A12" s="4" t="inlineStr">
        <is>
          <t>Reverse recapitalization, contingent consideration, stock price trigger (in dollars per share) | $ / shares</t>
        </is>
      </c>
      <c r="B12" s="6" t="n">
        <v>12</v>
      </c>
    </row>
    <row r="13">
      <c r="A13" s="4" t="inlineStr">
        <is>
          <t>Reverse recapitalization, contingent consideration, threshold days</t>
        </is>
      </c>
      <c r="B13" s="5" t="n">
        <v>20</v>
      </c>
    </row>
    <row r="14">
      <c r="A14" s="4" t="inlineStr">
        <is>
          <t>Reverse recapitalization, contingent consideration, consecutive threshold days</t>
        </is>
      </c>
      <c r="B14" s="5" t="n">
        <v>30</v>
      </c>
    </row>
    <row r="15">
      <c r="A15" s="4" t="inlineStr">
        <is>
          <t>Reverse recapitalization, contingent consideration, commencement period</t>
        </is>
      </c>
      <c r="B15" s="4" t="inlineStr">
        <is>
          <t>150 days</t>
        </is>
      </c>
    </row>
    <row r="16">
      <c r="A16" s="4" t="inlineStr">
        <is>
          <t>LCP</t>
        </is>
      </c>
      <c r="B16" s="4" t="inlineStr">
        <is>
          <t xml:space="preserve"> </t>
        </is>
      </c>
    </row>
    <row r="17">
      <c r="A17" s="3" t="inlineStr">
        <is>
          <t>Related Party Transaction [Line Items]</t>
        </is>
      </c>
      <c r="B17" s="4" t="inlineStr">
        <is>
          <t xml:space="preserve"> </t>
        </is>
      </c>
    </row>
    <row r="18">
      <c r="A18" s="4" t="inlineStr">
        <is>
          <t>Reverse recapitalization, threshold percentage to designate one director</t>
        </is>
      </c>
      <c r="B18" s="9" t="n">
        <v>0.1</v>
      </c>
    </row>
    <row r="19">
      <c r="A19" s="4" t="inlineStr">
        <is>
          <t>Reverse recapitalization, threshold percentage to designate two directors</t>
        </is>
      </c>
      <c r="B19" s="9" t="n">
        <v>0.15</v>
      </c>
    </row>
    <row r="20">
      <c r="A20" s="4" t="inlineStr">
        <is>
          <t>Reverse recapitalization, threshold percentage to designate three directors</t>
        </is>
      </c>
      <c r="B20" s="9" t="n">
        <v>0.4</v>
      </c>
    </row>
    <row r="21">
      <c r="A21" s="4" t="inlineStr">
        <is>
          <t>Reverse recapitalization, threshold percentage to designate one director on board</t>
        </is>
      </c>
      <c r="B21" s="9"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37" customWidth="1" min="2" max="2"/>
    <col width="22" customWidth="1" min="3" max="3"/>
    <col width="37" customWidth="1" min="4" max="4"/>
    <col width="40" customWidth="1" min="5" max="5"/>
    <col width="22" customWidth="1" min="6" max="6"/>
    <col width="24" customWidth="1" min="7" max="7"/>
  </cols>
  <sheetData>
    <row r="1">
      <c r="A1" s="1" t="inlineStr">
        <is>
          <t>Stockholders’ Equity (Details)</t>
        </is>
      </c>
      <c r="B1" s="2" t="inlineStr">
        <is>
          <t>3 Months Ended</t>
        </is>
      </c>
      <c r="D1" s="2" t="inlineStr">
        <is>
          <t>9 Months Ended</t>
        </is>
      </c>
      <c r="E1" s="2" t="inlineStr">
        <is>
          <t>12 Months Ended</t>
        </is>
      </c>
    </row>
    <row r="2">
      <c r="B2" s="2" t="inlineStr">
        <is>
          <t>Sep. 30, 2024 vote $ / shares shares</t>
        </is>
      </c>
      <c r="C2" s="2" t="inlineStr">
        <is>
          <t>Sep. 30, 2023 USD ($)</t>
        </is>
      </c>
      <c r="D2" s="2" t="inlineStr">
        <is>
          <t>Sep. 30, 2024 vote $ / shares shares</t>
        </is>
      </c>
      <c r="E2" s="2" t="inlineStr">
        <is>
          <t>Dec. 31, 2023 USD ($) $ / shares shares</t>
        </is>
      </c>
      <c r="F2" s="2" t="inlineStr">
        <is>
          <t>Sep. 12, 2023 USD ($)</t>
        </is>
      </c>
      <c r="G2" s="2" t="inlineStr">
        <is>
          <t>May 04,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5" t="n">
        <v>320000000</v>
      </c>
      <c r="C4" s="4" t="inlineStr">
        <is>
          <t xml:space="preserve"> </t>
        </is>
      </c>
      <c r="D4" s="5" t="n">
        <v>320000000</v>
      </c>
      <c r="E4" s="5" t="n">
        <v>320000000</v>
      </c>
      <c r="F4" s="4" t="inlineStr">
        <is>
          <t xml:space="preserve"> </t>
        </is>
      </c>
      <c r="G4" s="4" t="inlineStr">
        <is>
          <t xml:space="preserve"> </t>
        </is>
      </c>
    </row>
    <row r="5">
      <c r="A5" s="4" t="inlineStr">
        <is>
          <t>Common stock, par value (in dollars per share) | $ / shares</t>
        </is>
      </c>
      <c r="B5" s="7" t="n">
        <v>0.0001</v>
      </c>
      <c r="C5" s="4" t="inlineStr">
        <is>
          <t xml:space="preserve"> </t>
        </is>
      </c>
      <c r="D5" s="7" t="n">
        <v>0.0001</v>
      </c>
      <c r="E5" s="7" t="n">
        <v>0.0001</v>
      </c>
      <c r="F5" s="4" t="inlineStr">
        <is>
          <t xml:space="preserve"> </t>
        </is>
      </c>
      <c r="G5" s="7" t="n">
        <v>0.0001</v>
      </c>
    </row>
    <row r="6">
      <c r="A6" s="4" t="inlineStr">
        <is>
          <t>Common stock, number of votes | vote</t>
        </is>
      </c>
      <c r="B6" s="5" t="n">
        <v>1</v>
      </c>
      <c r="C6" s="4" t="inlineStr">
        <is>
          <t xml:space="preserve"> </t>
        </is>
      </c>
      <c r="D6" s="5" t="n">
        <v>1</v>
      </c>
      <c r="E6" s="4" t="inlineStr">
        <is>
          <t xml:space="preserve"> </t>
        </is>
      </c>
      <c r="F6" s="4" t="inlineStr">
        <is>
          <t xml:space="preserve"> </t>
        </is>
      </c>
      <c r="G6" s="4" t="inlineStr">
        <is>
          <t xml:space="preserve"> </t>
        </is>
      </c>
    </row>
    <row r="7">
      <c r="A7" s="4" t="inlineStr">
        <is>
          <t>Common stock, shares outstanding (in shares)</t>
        </is>
      </c>
      <c r="B7" s="5" t="n">
        <v>124111434</v>
      </c>
      <c r="C7" s="4" t="inlineStr">
        <is>
          <t xml:space="preserve"> </t>
        </is>
      </c>
      <c r="D7" s="5" t="n">
        <v>124111434</v>
      </c>
      <c r="E7" s="5" t="n">
        <v>122899002</v>
      </c>
      <c r="F7" s="4" t="inlineStr">
        <is>
          <t xml:space="preserve"> </t>
        </is>
      </c>
      <c r="G7" s="4" t="inlineStr">
        <is>
          <t xml:space="preserve"> </t>
        </is>
      </c>
    </row>
    <row r="8">
      <c r="A8" s="4" t="inlineStr">
        <is>
          <t>Common stock, shares issued (in shares)</t>
        </is>
      </c>
      <c r="B8" s="5" t="n">
        <v>124111434</v>
      </c>
      <c r="C8" s="4" t="inlineStr">
        <is>
          <t xml:space="preserve"> </t>
        </is>
      </c>
      <c r="D8" s="5" t="n">
        <v>124111434</v>
      </c>
      <c r="E8" s="5" t="n">
        <v>122899002</v>
      </c>
      <c r="F8" s="4" t="inlineStr">
        <is>
          <t xml:space="preserve"> </t>
        </is>
      </c>
      <c r="G8" s="4" t="inlineStr">
        <is>
          <t xml:space="preserve"> </t>
        </is>
      </c>
    </row>
    <row r="9">
      <c r="A9" s="4" t="inlineStr">
        <is>
          <t>Repurchase and retirement of common stock | $</t>
        </is>
      </c>
      <c r="B9" s="4" t="inlineStr">
        <is>
          <t xml:space="preserve"> </t>
        </is>
      </c>
      <c r="C9" s="6" t="n">
        <v>4828000</v>
      </c>
      <c r="D9" s="4" t="inlineStr">
        <is>
          <t xml:space="preserve"> </t>
        </is>
      </c>
      <c r="E9" s="4" t="inlineStr">
        <is>
          <t xml:space="preserve"> </t>
        </is>
      </c>
      <c r="F9" s="4" t="inlineStr">
        <is>
          <t xml:space="preserve"> </t>
        </is>
      </c>
      <c r="G9" s="4" t="inlineStr">
        <is>
          <t xml:space="preserve"> </t>
        </is>
      </c>
    </row>
    <row r="10">
      <c r="A10" s="4" t="inlineStr">
        <is>
          <t>Preferred stock, shares authorized (in shares)</t>
        </is>
      </c>
      <c r="B10" s="5" t="n">
        <v>1000000</v>
      </c>
      <c r="C10" s="4" t="inlineStr">
        <is>
          <t xml:space="preserve"> </t>
        </is>
      </c>
      <c r="D10" s="5" t="n">
        <v>1000000</v>
      </c>
      <c r="E10" s="4" t="inlineStr">
        <is>
          <t xml:space="preserve"> </t>
        </is>
      </c>
      <c r="F10" s="4" t="inlineStr">
        <is>
          <t xml:space="preserve"> </t>
        </is>
      </c>
      <c r="G10" s="4" t="inlineStr">
        <is>
          <t xml:space="preserve"> </t>
        </is>
      </c>
    </row>
    <row r="11">
      <c r="A11" s="4" t="inlineStr">
        <is>
          <t>Preferred stock, par value (in dollars per share) | $ / shares</t>
        </is>
      </c>
      <c r="B11" s="7" t="n">
        <v>0.0001</v>
      </c>
      <c r="C11" s="4" t="inlineStr">
        <is>
          <t xml:space="preserve"> </t>
        </is>
      </c>
      <c r="D11" s="7" t="n">
        <v>0.0001</v>
      </c>
      <c r="E11" s="4" t="inlineStr">
        <is>
          <t xml:space="preserve"> </t>
        </is>
      </c>
      <c r="F11" s="4" t="inlineStr">
        <is>
          <t xml:space="preserve"> </t>
        </is>
      </c>
      <c r="G11" s="4" t="inlineStr">
        <is>
          <t xml:space="preserve"> </t>
        </is>
      </c>
    </row>
    <row r="12">
      <c r="A12" s="4" t="inlineStr">
        <is>
          <t>Preferred stock, shares issued (in shares)</t>
        </is>
      </c>
      <c r="B12" s="5" t="n">
        <v>0</v>
      </c>
      <c r="C12" s="4" t="inlineStr">
        <is>
          <t xml:space="preserve"> </t>
        </is>
      </c>
      <c r="D12" s="5" t="n">
        <v>0</v>
      </c>
      <c r="E12" s="5" t="n">
        <v>0</v>
      </c>
      <c r="F12" s="4" t="inlineStr">
        <is>
          <t xml:space="preserve"> </t>
        </is>
      </c>
      <c r="G12" s="4" t="inlineStr">
        <is>
          <t xml:space="preserve"> </t>
        </is>
      </c>
    </row>
    <row r="13">
      <c r="A13" s="4" t="inlineStr">
        <is>
          <t>Preferred stock, shares outstanding (in shares)</t>
        </is>
      </c>
      <c r="B13" s="5" t="n">
        <v>0</v>
      </c>
      <c r="C13" s="4" t="inlineStr">
        <is>
          <t xml:space="preserve"> </t>
        </is>
      </c>
      <c r="D13" s="5" t="n">
        <v>0</v>
      </c>
      <c r="E13" s="5" t="n">
        <v>0</v>
      </c>
      <c r="F13" s="4" t="inlineStr">
        <is>
          <t xml:space="preserve"> </t>
        </is>
      </c>
      <c r="G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purchase authorized | $</t>
        </is>
      </c>
      <c r="B16" s="4" t="inlineStr">
        <is>
          <t xml:space="preserve"> </t>
        </is>
      </c>
      <c r="C16" s="4" t="inlineStr">
        <is>
          <t xml:space="preserve"> </t>
        </is>
      </c>
      <c r="D16" s="4" t="inlineStr">
        <is>
          <t xml:space="preserve"> </t>
        </is>
      </c>
      <c r="E16" s="4" t="inlineStr">
        <is>
          <t xml:space="preserve"> </t>
        </is>
      </c>
      <c r="F16" s="6" t="n">
        <v>100000000</v>
      </c>
      <c r="G16" s="4" t="inlineStr">
        <is>
          <t xml:space="preserve"> </t>
        </is>
      </c>
    </row>
    <row r="17">
      <c r="A17" s="4" t="inlineStr">
        <is>
          <t>Shares repurchased and retired (in shares)</t>
        </is>
      </c>
      <c r="B17" s="5" t="n">
        <v>0</v>
      </c>
      <c r="C17" s="4" t="inlineStr">
        <is>
          <t xml:space="preserve"> </t>
        </is>
      </c>
      <c r="D17" s="5" t="n">
        <v>0</v>
      </c>
      <c r="E17" s="5" t="n">
        <v>10400000</v>
      </c>
      <c r="F17" s="4" t="inlineStr">
        <is>
          <t xml:space="preserve"> </t>
        </is>
      </c>
      <c r="G17" s="4" t="inlineStr">
        <is>
          <t xml:space="preserve"> </t>
        </is>
      </c>
    </row>
    <row r="18">
      <c r="A18" s="4" t="inlineStr">
        <is>
          <t>Repurchase and retirement of common stock | $</t>
        </is>
      </c>
      <c r="B18" s="4" t="inlineStr">
        <is>
          <t xml:space="preserve"> </t>
        </is>
      </c>
      <c r="C18" s="4" t="inlineStr">
        <is>
          <t xml:space="preserve"> </t>
        </is>
      </c>
      <c r="D18" s="4" t="inlineStr">
        <is>
          <t xml:space="preserve"> </t>
        </is>
      </c>
      <c r="E18" s="6" t="n">
        <v>30200000</v>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 Schedule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vailable to common stockholders - basic</t>
        </is>
      </c>
      <c r="B4" s="6" t="n">
        <v>-18291</v>
      </c>
      <c r="C4" s="6" t="n">
        <v>-73818</v>
      </c>
      <c r="D4" s="6" t="n">
        <v>-18768</v>
      </c>
      <c r="E4" s="6" t="n">
        <v>-90713</v>
      </c>
    </row>
    <row r="5">
      <c r="A5" s="4" t="inlineStr">
        <is>
          <t>Adjustments related to the Notes</t>
        </is>
      </c>
      <c r="B5" s="5" t="n">
        <v>0</v>
      </c>
      <c r="C5" s="5" t="n">
        <v>0</v>
      </c>
      <c r="D5" s="5" t="n">
        <v>-25186</v>
      </c>
      <c r="E5" s="5" t="n">
        <v>0</v>
      </c>
    </row>
    <row r="6">
      <c r="A6" s="4" t="inlineStr">
        <is>
          <t>Net loss available to common stockholders - diluted</t>
        </is>
      </c>
      <c r="B6" s="6" t="n">
        <v>-18291</v>
      </c>
      <c r="C6" s="6" t="n">
        <v>-73818</v>
      </c>
      <c r="D6" s="6" t="n">
        <v>-43954</v>
      </c>
      <c r="E6" s="6" t="n">
        <v>-90713</v>
      </c>
    </row>
    <row r="7">
      <c r="A7" s="4" t="inlineStr">
        <is>
          <t>Weighted average common stock outstanding - basic (in shares)</t>
        </is>
      </c>
      <c r="B7" s="5" t="n">
        <v>124057602</v>
      </c>
      <c r="C7" s="5" t="n">
        <v>132896626</v>
      </c>
      <c r="D7" s="5" t="n">
        <v>123630811</v>
      </c>
      <c r="E7" s="5" t="n">
        <v>132679547</v>
      </c>
    </row>
    <row r="8">
      <c r="A8" s="4" t="inlineStr">
        <is>
          <t>Effect of dilutive shares, Notes (in shares)</t>
        </is>
      </c>
      <c r="B8" s="5" t="n">
        <v>0</v>
      </c>
      <c r="C8" s="5" t="n">
        <v>0</v>
      </c>
      <c r="D8" s="5" t="n">
        <v>19036398</v>
      </c>
      <c r="E8" s="5" t="n">
        <v>0</v>
      </c>
    </row>
    <row r="9">
      <c r="A9" s="4" t="inlineStr">
        <is>
          <t>Weighted average common stock outstanding - diluted (in shares)</t>
        </is>
      </c>
      <c r="B9" s="5" t="n">
        <v>124057602</v>
      </c>
      <c r="C9" s="5" t="n">
        <v>132896626</v>
      </c>
      <c r="D9" s="5" t="n">
        <v>142667209</v>
      </c>
      <c r="E9" s="5" t="n">
        <v>132679547</v>
      </c>
    </row>
    <row r="10">
      <c r="A10" s="4" t="inlineStr">
        <is>
          <t>Basic net loss per share: (in dollars per share)</t>
        </is>
      </c>
      <c r="B10" s="8" t="n">
        <v>-0.15</v>
      </c>
      <c r="C10" s="8" t="n">
        <v>-0.5600000000000001</v>
      </c>
      <c r="D10" s="8" t="n">
        <v>-0.15</v>
      </c>
      <c r="E10" s="8" t="n">
        <v>-0.68</v>
      </c>
    </row>
    <row r="11">
      <c r="A11" s="4" t="inlineStr">
        <is>
          <t>Dilutive net loss per share: (in dollars per share)</t>
        </is>
      </c>
      <c r="B11" s="8" t="n">
        <v>-0.15</v>
      </c>
      <c r="C11" s="8" t="n">
        <v>-0.5600000000000001</v>
      </c>
      <c r="D11" s="8" t="n">
        <v>-0.31</v>
      </c>
      <c r="E11" s="8" t="n">
        <v>-0.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 Schedule of antidilutive securities excluded from earnings per share comput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in shares)</t>
        </is>
      </c>
      <c r="B5" s="5" t="n">
        <v>17559686</v>
      </c>
      <c r="C5" s="5" t="n">
        <v>23614425</v>
      </c>
      <c r="D5" s="5" t="n">
        <v>0</v>
      </c>
      <c r="E5" s="5" t="n">
        <v>2361442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in shares)</t>
        </is>
      </c>
      <c r="B8" s="5" t="n">
        <v>7827861</v>
      </c>
      <c r="C8" s="5" t="n">
        <v>4471807</v>
      </c>
      <c r="D8" s="5" t="n">
        <v>7827861</v>
      </c>
      <c r="E8" s="5" t="n">
        <v>4471807</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in shares)</t>
        </is>
      </c>
      <c r="B11" s="5" t="n">
        <v>3571820</v>
      </c>
      <c r="C11" s="5" t="n">
        <v>3776720</v>
      </c>
      <c r="D11" s="5" t="n">
        <v>3571820</v>
      </c>
      <c r="E11" s="5" t="n">
        <v>3776720</v>
      </c>
    </row>
    <row r="12">
      <c r="A12" s="4" t="inlineStr">
        <is>
          <t>Performance-based Restricted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in shares)</t>
        </is>
      </c>
      <c r="B14" s="5" t="n">
        <v>2302162</v>
      </c>
      <c r="C14" s="5" t="n">
        <v>1890862</v>
      </c>
      <c r="D14" s="5" t="n">
        <v>2302162</v>
      </c>
      <c r="E14" s="5" t="n">
        <v>18908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Syndeo Program (Details) - USD ($) $ in Thousands</t>
        </is>
      </c>
      <c r="B1" s="2" t="inlineStr">
        <is>
          <t>9 Months Ended</t>
        </is>
      </c>
    </row>
    <row r="2">
      <c r="B2" s="2" t="inlineStr">
        <is>
          <t>Sep. 30, 2024</t>
        </is>
      </c>
      <c r="C2" s="2" t="inlineStr">
        <is>
          <t>Jun. 30, 2024</t>
        </is>
      </c>
      <c r="D2" s="2" t="inlineStr">
        <is>
          <t>Mar. 31, 2024</t>
        </is>
      </c>
      <c r="E2" s="2" t="inlineStr">
        <is>
          <t>Dec. 31, 2023</t>
        </is>
      </c>
    </row>
    <row r="3">
      <c r="A3" s="3" t="inlineStr">
        <is>
          <t>Syndeo Program [Line Items]</t>
        </is>
      </c>
      <c r="B3" s="4" t="inlineStr">
        <is>
          <t xml:space="preserve"> </t>
        </is>
      </c>
      <c r="C3" s="4" t="inlineStr">
        <is>
          <t xml:space="preserve"> </t>
        </is>
      </c>
      <c r="D3" s="4" t="inlineStr">
        <is>
          <t xml:space="preserve"> </t>
        </is>
      </c>
      <c r="E3" s="4" t="inlineStr">
        <is>
          <t xml:space="preserve"> </t>
        </is>
      </c>
    </row>
    <row r="4">
      <c r="A4" s="4" t="inlineStr">
        <is>
          <t>Syndeo Program reserves</t>
        </is>
      </c>
      <c r="B4" s="6" t="n">
        <v>0</v>
      </c>
      <c r="C4" s="6" t="n">
        <v>912</v>
      </c>
      <c r="D4" s="6" t="n">
        <v>8314</v>
      </c>
      <c r="E4" s="6" t="n">
        <v>21009</v>
      </c>
    </row>
    <row r="5">
      <c r="A5" s="4" t="inlineStr">
        <is>
          <t>Syndeo Program</t>
        </is>
      </c>
      <c r="B5" s="4" t="inlineStr">
        <is>
          <t xml:space="preserve"> </t>
        </is>
      </c>
      <c r="C5" s="4" t="inlineStr">
        <is>
          <t xml:space="preserve"> </t>
        </is>
      </c>
      <c r="D5" s="4" t="inlineStr">
        <is>
          <t xml:space="preserve"> </t>
        </is>
      </c>
      <c r="E5" s="4" t="inlineStr">
        <is>
          <t xml:space="preserve"> </t>
        </is>
      </c>
    </row>
    <row r="6">
      <c r="A6" s="3" t="inlineStr">
        <is>
          <t>Syndeo Program [Line Items]</t>
        </is>
      </c>
      <c r="B6" s="4" t="inlineStr">
        <is>
          <t xml:space="preserve"> </t>
        </is>
      </c>
      <c r="C6" s="4" t="inlineStr">
        <is>
          <t xml:space="preserve"> </t>
        </is>
      </c>
      <c r="D6" s="4" t="inlineStr">
        <is>
          <t xml:space="preserve"> </t>
        </is>
      </c>
      <c r="E6" s="4" t="inlineStr">
        <is>
          <t xml:space="preserve"> </t>
        </is>
      </c>
    </row>
    <row r="7">
      <c r="A7" s="4" t="inlineStr">
        <is>
          <t>Warranty extension period</t>
        </is>
      </c>
      <c r="B7" s="4" t="inlineStr">
        <is>
          <t>1 year</t>
        </is>
      </c>
      <c r="C7" s="4" t="inlineStr">
        <is>
          <t xml:space="preserve"> </t>
        </is>
      </c>
      <c r="D7" s="4" t="inlineStr">
        <is>
          <t xml:space="preserve"> </t>
        </is>
      </c>
      <c r="E7" s="4" t="inlineStr">
        <is>
          <t xml:space="preserve"> </t>
        </is>
      </c>
    </row>
    <row r="8">
      <c r="A8" s="4" t="inlineStr">
        <is>
          <t>Syndeo Program reserves</t>
        </is>
      </c>
      <c r="B8" s="4" t="inlineStr">
        <is>
          <t xml:space="preserve"> </t>
        </is>
      </c>
      <c r="C8" s="4" t="inlineStr">
        <is>
          <t xml:space="preserve"> </t>
        </is>
      </c>
      <c r="D8" s="4" t="inlineStr">
        <is>
          <t xml:space="preserve"> </t>
        </is>
      </c>
      <c r="E8" s="6" t="n">
        <v>2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yndeo Program - Summary of Syndeo Program charges and Usage (Details) - USD ($) $ in Thousands</t>
        </is>
      </c>
      <c r="B1" s="2" t="inlineStr">
        <is>
          <t>3 Months Ended</t>
        </is>
      </c>
    </row>
    <row r="2">
      <c r="B2" s="2" t="inlineStr">
        <is>
          <t>Sep. 30, 2024</t>
        </is>
      </c>
      <c r="C2" s="2" t="inlineStr">
        <is>
          <t>Jun. 30, 2024</t>
        </is>
      </c>
      <c r="D2" s="2" t="inlineStr">
        <is>
          <t>Mar. 31, 2024</t>
        </is>
      </c>
      <c r="E2" s="2" t="inlineStr">
        <is>
          <t>Dec. 31, 2023</t>
        </is>
      </c>
    </row>
    <row r="3">
      <c r="A3" s="3" t="inlineStr">
        <is>
          <t>Program Reserves [Roll Forward]</t>
        </is>
      </c>
      <c r="B3" s="4" t="inlineStr">
        <is>
          <t xml:space="preserve"> </t>
        </is>
      </c>
      <c r="C3" s="4" t="inlineStr">
        <is>
          <t xml:space="preserve"> </t>
        </is>
      </c>
      <c r="D3" s="4" t="inlineStr">
        <is>
          <t xml:space="preserve"> </t>
        </is>
      </c>
      <c r="E3" s="4" t="inlineStr">
        <is>
          <t xml:space="preserve"> </t>
        </is>
      </c>
    </row>
    <row r="4">
      <c r="A4" s="4" t="inlineStr">
        <is>
          <t>Program liability as of December 31, 2023</t>
        </is>
      </c>
      <c r="B4" s="6" t="n">
        <v>0</v>
      </c>
      <c r="C4" s="6" t="n">
        <v>912</v>
      </c>
      <c r="D4" s="6" t="n">
        <v>8314</v>
      </c>
      <c r="E4" s="6" t="n">
        <v>21009</v>
      </c>
    </row>
    <row r="5">
      <c r="A5" s="4" t="inlineStr">
        <is>
          <t>Usage</t>
        </is>
      </c>
      <c r="B5" s="5" t="n">
        <v>-912</v>
      </c>
      <c r="C5" s="5" t="n">
        <v>-7402</v>
      </c>
      <c r="D5" s="5" t="n">
        <v>-12695</v>
      </c>
      <c r="E5" s="4" t="inlineStr">
        <is>
          <t xml:space="preserve"> </t>
        </is>
      </c>
    </row>
    <row r="6">
      <c r="A6" s="4" t="inlineStr">
        <is>
          <t>Program liability as of March 31, 2024</t>
        </is>
      </c>
      <c r="B6" s="6" t="n">
        <v>0</v>
      </c>
      <c r="C6" s="6" t="n">
        <v>912</v>
      </c>
      <c r="D6" s="6" t="n">
        <v>8314</v>
      </c>
      <c r="E6" s="6" t="n">
        <v>210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8768000</v>
      </c>
      <c r="C4" s="6" t="n">
        <v>-90713000</v>
      </c>
    </row>
    <row r="5">
      <c r="A5" s="3" t="inlineStr">
        <is>
          <t>Adjustments to reconcile net loss to net cash from operating activities</t>
        </is>
      </c>
      <c r="B5" s="4" t="inlineStr">
        <is>
          <t xml:space="preserve"> </t>
        </is>
      </c>
      <c r="C5" s="4" t="inlineStr">
        <is>
          <t xml:space="preserve"> </t>
        </is>
      </c>
    </row>
    <row r="6">
      <c r="A6" s="4" t="inlineStr">
        <is>
          <t>Share-based compensation</t>
        </is>
      </c>
      <c r="B6" s="5" t="n">
        <v>20846000</v>
      </c>
      <c r="C6" s="5" t="n">
        <v>20286000</v>
      </c>
    </row>
    <row r="7">
      <c r="A7" s="4" t="inlineStr">
        <is>
          <t>Amortization of intangible assets</t>
        </is>
      </c>
      <c r="B7" s="5" t="n">
        <v>15314000</v>
      </c>
      <c r="C7" s="5" t="n">
        <v>15955000</v>
      </c>
    </row>
    <row r="8">
      <c r="A8" s="4" t="inlineStr">
        <is>
          <t>Depreciation of property and equipment</t>
        </is>
      </c>
      <c r="B8" s="5" t="n">
        <v>8486000</v>
      </c>
      <c r="C8" s="5" t="n">
        <v>6996000</v>
      </c>
    </row>
    <row r="9">
      <c r="A9" s="4" t="inlineStr">
        <is>
          <t>Amortization of other assets</t>
        </is>
      </c>
      <c r="B9" s="5" t="n">
        <v>3321000</v>
      </c>
      <c r="C9" s="5" t="n">
        <v>1751000</v>
      </c>
    </row>
    <row r="10">
      <c r="A10" s="4" t="inlineStr">
        <is>
          <t>Amortization of debt issuance costs</t>
        </is>
      </c>
      <c r="B10" s="5" t="n">
        <v>2532000</v>
      </c>
      <c r="C10" s="5" t="n">
        <v>3172000</v>
      </c>
    </row>
    <row r="11">
      <c r="A11" s="4" t="inlineStr">
        <is>
          <t>Inventory write-down</t>
        </is>
      </c>
      <c r="B11" s="5" t="n">
        <v>22704000</v>
      </c>
      <c r="C11" s="5" t="n">
        <v>11905000</v>
      </c>
    </row>
    <row r="12">
      <c r="A12" s="4" t="inlineStr">
        <is>
          <t>Syndeo inventory write-down</t>
        </is>
      </c>
      <c r="B12" s="5" t="n">
        <v>0</v>
      </c>
      <c r="C12" s="5" t="n">
        <v>18809000</v>
      </c>
    </row>
    <row r="13">
      <c r="A13" s="4" t="inlineStr">
        <is>
          <t>Provision for estimated credit losses</t>
        </is>
      </c>
      <c r="B13" s="5" t="n">
        <v>5135000</v>
      </c>
      <c r="C13" s="5" t="n">
        <v>2760000</v>
      </c>
    </row>
    <row r="14">
      <c r="A14" s="4" t="inlineStr">
        <is>
          <t>Change in fair value of warrant liabilities</t>
        </is>
      </c>
      <c r="B14" s="5" t="n">
        <v>-2997000</v>
      </c>
      <c r="C14" s="5" t="n">
        <v>-8364000</v>
      </c>
    </row>
    <row r="15">
      <c r="A15" s="4" t="inlineStr">
        <is>
          <t>Gain on repurchase of convertible senior notes, net</t>
        </is>
      </c>
      <c r="B15" s="5" t="n">
        <v>-33411000</v>
      </c>
      <c r="C15" s="5" t="n">
        <v>0</v>
      </c>
    </row>
    <row r="16">
      <c r="A16" s="4" t="inlineStr">
        <is>
          <t>Deferred income taxes</t>
        </is>
      </c>
      <c r="B16" s="5" t="n">
        <v>-250000</v>
      </c>
      <c r="C16" s="5" t="n">
        <v>333000</v>
      </c>
    </row>
    <row r="17">
      <c r="A17" s="4" t="inlineStr">
        <is>
          <t>Other, net</t>
        </is>
      </c>
      <c r="B17" s="5" t="n">
        <v>9938000</v>
      </c>
      <c r="C17" s="5" t="n">
        <v>8564000</v>
      </c>
    </row>
    <row r="18">
      <c r="A18" s="3" t="inlineStr">
        <is>
          <t>Changes in operating assets and liabilities:</t>
        </is>
      </c>
      <c r="B18" s="4" t="inlineStr">
        <is>
          <t xml:space="preserve"> </t>
        </is>
      </c>
      <c r="C18" s="4" t="inlineStr">
        <is>
          <t xml:space="preserve"> </t>
        </is>
      </c>
    </row>
    <row r="19">
      <c r="A19" s="4" t="inlineStr">
        <is>
          <t>Accounts receivable</t>
        </is>
      </c>
      <c r="B19" s="5" t="n">
        <v>13348000</v>
      </c>
      <c r="C19" s="5" t="n">
        <v>6007000</v>
      </c>
    </row>
    <row r="20">
      <c r="A20" s="4" t="inlineStr">
        <is>
          <t>Inventories</t>
        </is>
      </c>
      <c r="B20" s="5" t="n">
        <v>-7468000</v>
      </c>
      <c r="C20" s="5" t="n">
        <v>3426000</v>
      </c>
    </row>
    <row r="21">
      <c r="A21" s="4" t="inlineStr">
        <is>
          <t>Prepaid expenses, other current assets, and income tax receivable</t>
        </is>
      </c>
      <c r="B21" s="5" t="n">
        <v>7956000</v>
      </c>
      <c r="C21" s="5" t="n">
        <v>-16198000</v>
      </c>
    </row>
    <row r="22">
      <c r="A22" s="4" t="inlineStr">
        <is>
          <t>Accounts payable, accrued expenses, and income tax payable</t>
        </is>
      </c>
      <c r="B22" s="5" t="n">
        <v>-39501000</v>
      </c>
      <c r="C22" s="5" t="n">
        <v>50118000</v>
      </c>
    </row>
    <row r="23">
      <c r="A23" s="4" t="inlineStr">
        <is>
          <t>Other, net</t>
        </is>
      </c>
      <c r="B23" s="5" t="n">
        <v>-7523000</v>
      </c>
      <c r="C23" s="5" t="n">
        <v>-7887000</v>
      </c>
    </row>
    <row r="24">
      <c r="A24" s="4" t="inlineStr">
        <is>
          <t>Net cash (used for) provided by operating activities</t>
        </is>
      </c>
      <c r="B24" s="5" t="n">
        <v>-338000</v>
      </c>
      <c r="C24" s="5" t="n">
        <v>26920000</v>
      </c>
    </row>
    <row r="25">
      <c r="A25" s="3" t="inlineStr">
        <is>
          <t>Cash flows from investing activities:</t>
        </is>
      </c>
      <c r="B25" s="4" t="inlineStr">
        <is>
          <t xml:space="preserve"> </t>
        </is>
      </c>
      <c r="C25" s="4" t="inlineStr">
        <is>
          <t xml:space="preserve"> </t>
        </is>
      </c>
    </row>
    <row r="26">
      <c r="A26" s="4" t="inlineStr">
        <is>
          <t>Cash paid for intangible assets</t>
        </is>
      </c>
      <c r="B26" s="5" t="n">
        <v>-5250000</v>
      </c>
      <c r="C26" s="5" t="n">
        <v>-7084000</v>
      </c>
    </row>
    <row r="27">
      <c r="A27" s="4" t="inlineStr">
        <is>
          <t>Cash paid for property and equipment</t>
        </is>
      </c>
      <c r="B27" s="5" t="n">
        <v>-682000</v>
      </c>
      <c r="C27" s="5" t="n">
        <v>-3797000</v>
      </c>
    </row>
    <row r="28">
      <c r="A28" s="4" t="inlineStr">
        <is>
          <t>Cash paid for asset acquisitions</t>
        </is>
      </c>
      <c r="B28" s="5" t="n">
        <v>0</v>
      </c>
      <c r="C28" s="5" t="n">
        <v>-18458000</v>
      </c>
    </row>
    <row r="29">
      <c r="A29" s="4" t="inlineStr">
        <is>
          <t>Net cash used for investing activities</t>
        </is>
      </c>
      <c r="B29" s="5" t="n">
        <v>-5932000</v>
      </c>
      <c r="C29" s="5" t="n">
        <v>-29339000</v>
      </c>
    </row>
    <row r="30">
      <c r="A30" s="3" t="inlineStr">
        <is>
          <t>Cash flows from financing activities:</t>
        </is>
      </c>
      <c r="B30" s="4" t="inlineStr">
        <is>
          <t xml:space="preserve"> </t>
        </is>
      </c>
      <c r="C30" s="4" t="inlineStr">
        <is>
          <t xml:space="preserve"> </t>
        </is>
      </c>
    </row>
    <row r="31">
      <c r="A31" s="4" t="inlineStr">
        <is>
          <t>Repurchase of convertible senior notes</t>
        </is>
      </c>
      <c r="B31" s="5" t="n">
        <v>-156082000</v>
      </c>
      <c r="C31" s="5" t="n">
        <v>0</v>
      </c>
    </row>
    <row r="32">
      <c r="A32" s="4" t="inlineStr">
        <is>
          <t>Payment of tax withholdings on vested stock awards</t>
        </is>
      </c>
      <c r="B32" s="5" t="n">
        <v>-1489000</v>
      </c>
      <c r="C32" s="5" t="n">
        <v>-2388000</v>
      </c>
    </row>
    <row r="33">
      <c r="A33" s="4" t="inlineStr">
        <is>
          <t>Payment of accelerated share repurchases</t>
        </is>
      </c>
      <c r="B33" s="5" t="n">
        <v>0</v>
      </c>
      <c r="C33" s="5" t="n">
        <v>-2240000</v>
      </c>
    </row>
    <row r="34">
      <c r="A34" s="4" t="inlineStr">
        <is>
          <t>Payment of contingent considerations related to acquisitions</t>
        </is>
      </c>
      <c r="B34" s="5" t="n">
        <v>0</v>
      </c>
      <c r="C34" s="5" t="n">
        <v>-1819000</v>
      </c>
    </row>
    <row r="35">
      <c r="A35" s="4" t="inlineStr">
        <is>
          <t>Other, net</t>
        </is>
      </c>
      <c r="B35" s="5" t="n">
        <v>0</v>
      </c>
      <c r="C35" s="5" t="n">
        <v>356000</v>
      </c>
    </row>
    <row r="36">
      <c r="A36" s="4" t="inlineStr">
        <is>
          <t>Net cash used for financing activities</t>
        </is>
      </c>
      <c r="B36" s="5" t="n">
        <v>-157571000</v>
      </c>
      <c r="C36" s="5" t="n">
        <v>-6091000</v>
      </c>
    </row>
    <row r="37">
      <c r="A37" s="4" t="inlineStr">
        <is>
          <t>Net change in cash, cash equivalents, and restricted cash</t>
        </is>
      </c>
      <c r="B37" s="5" t="n">
        <v>-163841000</v>
      </c>
      <c r="C37" s="5" t="n">
        <v>-8510000</v>
      </c>
    </row>
    <row r="38">
      <c r="A38" s="4" t="inlineStr">
        <is>
          <t>Effect of foreign currency translation on cash</t>
        </is>
      </c>
      <c r="B38" s="5" t="n">
        <v>-292000</v>
      </c>
      <c r="C38" s="5" t="n">
        <v>-243000</v>
      </c>
    </row>
    <row r="39">
      <c r="A39" s="4" t="inlineStr">
        <is>
          <t>Cash, cash equivalents, and restricted cash beginning of period</t>
        </is>
      </c>
      <c r="B39" s="5" t="n">
        <v>523025000</v>
      </c>
      <c r="C39" s="5" t="n">
        <v>568197000</v>
      </c>
    </row>
    <row r="40">
      <c r="A40" s="4" t="inlineStr">
        <is>
          <t>Cash, cash equivalents, and restricted cash end of period</t>
        </is>
      </c>
      <c r="B40" s="6" t="n">
        <v>358892000</v>
      </c>
      <c r="C40" s="6" t="n">
        <v>55944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Beauty Health Company (the “Company”) is a global category-creating company focused on delivering skin health experiences that help consumers reinvent their relationship with their skin, bodies, and self-confidence. The Company and its subsidiaries design, develop, manufacture, market, and sell esthetic technologies and products. The Company’s brands are pioneers: Hydrafacial in hydradermabrasion; SkinStylus in microneedling; and Keravive in scalp health. Together, with its powerful global community of estheticians, partners, and consumers, the Company is personalizing skin health for all ages, genders, skin tones, and skin types. Historical Information The Company (f.k.a. Vesper Healthcare Acquisition Corp.) was incorporated in the State of Delaware on July 8, 2020. On May 4, 2021, we consummated the business combination pursuant to that certain Agreement and Plan of Merger, dated December 8, 2020, by and among Vesper Healthcare Acquisition Corp. (“Vesper Healthcare”), Hydrate Merger Sub I, Inc. (“Merger Sub I”), Hydrate Merger Sub II, LLC (“Merger Sub II”), LCP Edge Intermediate, Inc., the indirect parent of HydraFacial LLC, f.k.a. Edge Systems LLC (“Hydrafacial”), and LCP Edge Holdco, LLC (“LCP,” or “Former Parent,” and, in its capacity as the stockholders’ representative, the “Stockholders’ Representative”)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was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losing”),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hese interim financial statements should be read in conjunction with the audited consolidated financial statements and notes thereto included in, or presented as exhibits to, the Company’s Annual Report on Form 10-K for the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Company generates revenue through manufacturing and selling its patented hydradermabrasion delivery systems (“Delivery Systems”). In conjunction with the sale of Delivery Systems, the Company also sells single-use tips, solutions, and serums used to provide a Hydrafacial treatment that cleanses, extracts, and hydrates the skin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The Company manages its business on the basis of one operating segment and one reportable segment. As a result, the chief operating decision maker, who is the Chief Executive Officer, reviews financial information presented on a consolidated basis for purposes of making operating decisions, allocating resources and evaluating financial performance. The Company’s revenue disaggregated by major product line consists of the following for the periods indicated: Three Months Ended September 30, Nine Months Ended September 30, (in thousands) 2024 2023 2024 2023 Net Sales Delivery Systems $ 27,613 $ 51,043 $ 98,605 $ 161,986 Consumables 51,189 46,370 152,194 139,184 Total net sales $ 78,802 $ 97,413 $ 250,799 $ 301,170 Net sales by geographic region were as follows for the periods indicated: Three Months Ended September 30, Nine Months Ended September 30, (in thousands) 2024 2023 2024 2023 Americas $ 51,878 $ 51,703 $ 159,935 $ 168,325 Asia-Pacific (“APAC”) 10,829 24,657 36,436 63,525 Europe, the Middle East and Africa (“EMEA”) 16,095 21,053 54,428 69,320 Total net sales $ 78,802 $ 97,413 $ 250,799 $ 301,1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9 Months Ended</t>
        </is>
      </c>
    </row>
    <row r="2">
      <c r="B2" s="2" t="inlineStr">
        <is>
          <t>Sep. 30, 2024</t>
        </is>
      </c>
    </row>
    <row r="3">
      <c r="A3" s="3" t="inlineStr">
        <is>
          <t>Inventory Disclosure [Abstract]</t>
        </is>
      </c>
      <c r="B3" s="4" t="inlineStr">
        <is>
          <t xml:space="preserve"> </t>
        </is>
      </c>
    </row>
    <row r="4">
      <c r="A4" s="4" t="inlineStr">
        <is>
          <t>Balance Sheet Components</t>
        </is>
      </c>
      <c r="B4" s="4" t="inlineStr">
        <is>
          <t>Balance Sheet Components Inventories consist of the following as of the periods indicated: (in thousands) September 30, 2024 December 31, 2023 Raw materials $ 26,373 $ 24,406 Finished goods 47,070 66,915 Total inventories $ 73,443 $ 91,321 During the nine months ended September 30, 2024, the Company recognized $22.7 million of inventory charges for discontinued, excess, obsolete inventory, including the write-down of Delivery System inventory to its net realizable value and the write-off of excess raw materials. Accrued payroll-related expenses consist of the following as of the periods indicated: (in thousands) September 30, 2024 December 31, 2023 Accrued compensation and payroll taxes $ 9,358 $ 10,458 Accrued sales commissions 4,937 7,565 Accrued benefits 2,248 4,005 Total accrued payroll-related expenses $ 16,543 $ 22,028 Other accrued expenses consist of the following as of the periods indicated: (in thousands) September 30, 2024 December 31, 2023 Sales and VAT tax payables $ 5,404 $ 4,971 Accrued interest 3,486 2,344 Royalty liabilities 3,424 3,914 Deferred revenue 3,263 450 Other 12,516 8,167 Total other accrued expenses $ 28,093 $ 19,846 As of September 30, 2024 and December 31, 2023, the Company has approximately $3 million and $15 million, respectively, of non-trade receivables from certain of its manufacturing vendors resulting from the sale of components to these vendors who manufacture or assemble final products for the Company, which is included in prepaid expenses and other current assets on the Consolidated Balance Sheets. The Company purchases components directly from suppliers and do not reflect the sale of these components to the manufacturing vendors in net sales. During the three months ended September 30, 2024, in connection with the Company’s manufacturing optimization plans, the Company recorded approximately $8 million of contract termination related costs, which was recorded within cost of sales on the Condensed Consolidated Statements of Comprehensive Income (Loss). As of September 30, 2024, the Company has accrued approximately $2 million for the contract termination related costs, which was included in other accrued expenses on the Condensed Consolidated Balance Sheets. As of September 30, 2024, total warranty reserve was approximately $6 million, which was included in other accrued expenses on the Condensed Consolidated Balance Sheets. As of December 31, 2023 , total warranty reserve was approximately $6 million, of which approximately $4 million was included in other accrued expenses and approximately $2 million was included in other long-term liabilities on the Consolidated Balance Sheets. As of September 30, 2024, the Company has approximately $2 million in restricted cash held as collateral for the Company’s credit c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21:55Z</dcterms:created>
  <dcterms:modified xmlns:dcterms="http://purl.org/dc/terms/" xmlns:xsi="http://www.w3.org/2001/XMLSchema-instance" xsi:type="dcterms:W3CDTF">2024-11-12T22:21:55Z</dcterms:modified>
</cp:coreProperties>
</file>